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ash " sheetId="4" r:id="rId4"/>
    <s:sheet name="Consolidated Balance Sheet" sheetId="5" r:id="rId5"/>
    <s:sheet name="Consolidated Balance Sheet Pare" sheetId="6" r:id="rId6"/>
    <s:sheet name="Consolidated Statement of Chang" sheetId="7" r:id="rId7"/>
    <s:sheet name="Basis of Presentation" sheetId="8" r:id="rId8"/>
    <s:sheet name="Fair Value Measurements" sheetId="9" r:id="rId9"/>
    <s:sheet name="Equipment Installment Plans" sheetId="10" r:id="rId10"/>
    <s:sheet name="Income Taxes" sheetId="11" r:id="rId11"/>
    <s:sheet name="Earnings Per Share" sheetId="12" r:id="rId12"/>
    <s:sheet name="Acquisitions, Divestitures and " sheetId="13" r:id="rId13"/>
    <s:sheet name="Intangible Assets" sheetId="14" r:id="rId14"/>
    <s:sheet name="Investments in Unconsolidated E" sheetId="15" r:id="rId15"/>
    <s:sheet name="Variable Interest Entities" sheetId="16" r:id="rId16"/>
    <s:sheet name="Common Share Repurchases" sheetId="17" r:id="rId17"/>
    <s:sheet name="Subsequent Events" sheetId="18" r:id="rId18"/>
    <s:sheet name="Fair Value Measurements (Table)" sheetId="19" r:id="rId19"/>
    <s:sheet name="Equipment Installment Plans (Ta" sheetId="20" r:id="rId20"/>
    <s:sheet name="Earnings Per Share (Tables)" sheetId="21" r:id="rId21"/>
    <s:sheet name="Intangible Assets (Tables)" sheetId="22" r:id="rId22"/>
    <s:sheet name="Investment in Unconsolidated En" sheetId="23" r:id="rId23"/>
    <s:sheet name="Variable Interest Entities (Tab" sheetId="24" r:id="rId24"/>
    <s:sheet name="Common Share Repurchases (Table" sheetId="25" r:id="rId25"/>
    <s:sheet name="Basis of Presentation (Details)" sheetId="26" r:id="rId26"/>
    <s:sheet name="Fair Value Measurements (Detail" sheetId="27" r:id="rId27"/>
    <s:sheet name="Equipment Installment Plans (De" sheetId="28" r:id="rId28"/>
    <s:sheet name="Income Taxes, Balances (Details" sheetId="29" r:id="rId29"/>
    <s:sheet name="Earnings Per Share (Details)" sheetId="30" r:id="rId30"/>
    <s:sheet name="Acquisitions, Divestitures an31" sheetId="31" r:id="rId31"/>
    <s:sheet name="Acquisitions, Divestitures an32" sheetId="32" r:id="rId32"/>
    <s:sheet name="Acquisitions, Divestitures an33" sheetId="33" r:id="rId33"/>
    <s:sheet name="Intangible Assets (Details)" sheetId="34" r:id="rId34"/>
    <s:sheet name="Investments in Unconsolidated35" sheetId="35" r:id="rId35"/>
    <s:sheet name="Variable Interest Entities (Det" sheetId="36" r:id="rId36"/>
    <s:sheet name="Common Share Repurchases (Detai"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65">
  <si>
    <t>Document And Entity Information - Jun. 30, 2015 - shares</t>
  </si>
  <si>
    <t>Total</t>
  </si>
  <si>
    <t>Entity Registrant Name</t>
  </si>
  <si>
    <t>United States Cellular Corporation</t>
  </si>
  <si>
    <t>Entity Central Index Key</t>
  </si>
  <si>
    <t>Document Type</t>
  </si>
  <si>
    <t>10-Q</t>
  </si>
  <si>
    <t>Document Period End Date</t>
  </si>
  <si>
    <t>Jun. 30,
		2015</t>
  </si>
  <si>
    <t>Amendment Flag</t>
  </si>
  <si>
    <t>false</t>
  </si>
  <si>
    <t>Current Fiscal Year End Date</t>
  </si>
  <si>
    <t>--12-31</t>
  </si>
  <si>
    <t>Entity Filer Category</t>
  </si>
  <si>
    <t>Accelerated Filer</t>
  </si>
  <si>
    <t>Document Fiscal Year Focus</t>
  </si>
  <si>
    <t>Document Fiscal Period Focus</t>
  </si>
  <si>
    <t>Q2</t>
  </si>
  <si>
    <t>Trading Symbol</t>
  </si>
  <si>
    <t>USM</t>
  </si>
  <si>
    <t>Common Shares</t>
  </si>
  <si>
    <t>Entity Common Stock, Shares Outstanding</t>
  </si>
  <si>
    <t>Series A Common Shares</t>
  </si>
  <si>
    <t>Consolidated Statement Of Operations - USD ($) shares in Thousands, $ in Thousands</t>
  </si>
  <si>
    <t>3 Months Ended</t>
  </si>
  <si>
    <t>6 Months Ended</t>
  </si>
  <si>
    <t>Jun. 30, 2015</t>
  </si>
  <si>
    <t>Jun. 30, 2014</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24.0 million and $22.9 million, respectively, for the three months, and $43.7 million and $44.1 million, respectively, for the six months)</t>
  </si>
  <si>
    <t>Depreciation, amortization and accretion</t>
  </si>
  <si>
    <t>(Gain) loss on asset disposals, net</t>
  </si>
  <si>
    <t>(Gain) loss on sale of business and other exit costs, net</t>
  </si>
  <si>
    <t>(Gain) loss on license sales and exchanges, net</t>
  </si>
  <si>
    <t>Total operating expenses</t>
  </si>
  <si>
    <t>Operating income (loss)</t>
  </si>
  <si>
    <t>Investment and other income (expense)</t>
  </si>
  <si>
    <t>Equity in earnings of unconsolidated entities</t>
  </si>
  <si>
    <t>Interest and dividend income</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U.S. Cellular shareholders</t>
  </si>
  <si>
    <t>Basic weighted average shares outstanding</t>
  </si>
  <si>
    <t>Basic earnings (loss) per share attributable to U.S. Cellular shareholders</t>
  </si>
  <si>
    <t>Diluted weighted average shares outstanding</t>
  </si>
  <si>
    <t>Diluted earnings (loss) per share attributable to U.S. Cellular shareholders</t>
  </si>
  <si>
    <t>Consolidated Statement Of Operations Parenthetical - USD ($) $ in Millions</t>
  </si>
  <si>
    <t>Selling, general and administrative, charges from affiliates</t>
  </si>
  <si>
    <t>Consolidated Statement of Cash Flows - USD ($) $ in Thousands</t>
  </si>
  <si>
    <t>Cash flows from operating activities</t>
  </si>
  <si>
    <t>Add (deduct) adjustments to reconcile net income (loss) to cash flows from operating activities</t>
  </si>
  <si>
    <t>Bad debts expense</t>
  </si>
  <si>
    <t>Stock-based compensation expense</t>
  </si>
  <si>
    <t>Deferred income taxes, net</t>
  </si>
  <si>
    <t>Distributions from unconsolidated entitie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quisitions and licenses</t>
  </si>
  <si>
    <t>Cash received from divestitures and exchanges</t>
  </si>
  <si>
    <t>Cash received for investments</t>
  </si>
  <si>
    <t>Other investing activities</t>
  </si>
  <si>
    <t>Cash flows from financing activities</t>
  </si>
  <si>
    <t>Common shares reissued for benefit plans, net of tax payments</t>
  </si>
  <si>
    <t>Common shares repurchased</t>
  </si>
  <si>
    <t>Payment of debt issuance costs</t>
  </si>
  <si>
    <t>Acquisition of towers in common control transaction</t>
  </si>
  <si>
    <t>Distributions to noncontrolling interests</t>
  </si>
  <si>
    <t>Other financing activities</t>
  </si>
  <si>
    <t>Net increase in cash and cash equivalents</t>
  </si>
  <si>
    <t>Cash and cash equivalents</t>
  </si>
  <si>
    <t>Beginning of period</t>
  </si>
  <si>
    <t>End of period</t>
  </si>
  <si>
    <t>Consolidated Balance Sheet - USD ($) $ in Thousands</t>
  </si>
  <si>
    <t>Dec. 31, 2014</t>
  </si>
  <si>
    <t>Current assets</t>
  </si>
  <si>
    <t>Customers and agents, less allowances of $39,942 and $37,654, respectively</t>
  </si>
  <si>
    <t>Roaming</t>
  </si>
  <si>
    <t>Affiliated</t>
  </si>
  <si>
    <t>Other, less allowances of $843 and $859, respectively</t>
  </si>
  <si>
    <t>Inventory, net</t>
  </si>
  <si>
    <t>Prepaid expenses</t>
  </si>
  <si>
    <t>Net deferred income tax asset</t>
  </si>
  <si>
    <t>Other current assets</t>
  </si>
  <si>
    <t>Total current assets</t>
  </si>
  <si>
    <t>Assets held for sale</t>
  </si>
  <si>
    <t>Investments</t>
  </si>
  <si>
    <t>Licenses</t>
  </si>
  <si>
    <t>Goodwill</t>
  </si>
  <si>
    <t>Investments in unconsolidated entitie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Trade</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Consolidated Balance Sheet Parenthetical - USD ($) shares in Thousands, $ in Thousands</t>
  </si>
  <si>
    <t>Customers and agents, allowances</t>
  </si>
  <si>
    <t>Other, allowances</t>
  </si>
  <si>
    <t>Authorized shares</t>
  </si>
  <si>
    <t>Issued shares</t>
  </si>
  <si>
    <t>Outstanding shares</t>
  </si>
  <si>
    <t>Par value</t>
  </si>
  <si>
    <t>Treasury Shares</t>
  </si>
  <si>
    <t>Treasury shares</t>
  </si>
  <si>
    <t>Par value per share</t>
  </si>
  <si>
    <t>Common Shares | Treasury Shares</t>
  </si>
  <si>
    <t>Consolidated Statement of Changes in Equity - USD ($) $ in Thousands</t>
  </si>
  <si>
    <t>Additional Paid-In Capital</t>
  </si>
  <si>
    <t>Retained Earnings</t>
  </si>
  <si>
    <t>Total U.S. Cellular Shareholders' Equity</t>
  </si>
  <si>
    <t>Noncontrolling Interests</t>
  </si>
  <si>
    <t>Beginning balance at Dec. 31, 2013</t>
  </si>
  <si>
    <t>Add (Deduct)</t>
  </si>
  <si>
    <t>Net income attributable to U.S. Cellular shareholders</t>
  </si>
  <si>
    <t>Net loss attributable to noncontrolling interests classified as equity</t>
  </si>
  <si>
    <t>Repurchase of Common Shares</t>
  </si>
  <si>
    <t>Incentive and compensation plans</t>
  </si>
  <si>
    <t>Stock-based compensation awards</t>
  </si>
  <si>
    <t>Tax windfall (shortfall) from stock awards</t>
  </si>
  <si>
    <t>Ending balance at Jun. 30, 2014</t>
  </si>
  <si>
    <t>Beginning balance at Dec. 31, 2014</t>
  </si>
  <si>
    <t>Adjust investment in subsidiaries for noncontrolling interest purchases</t>
  </si>
  <si>
    <t>Ending balance at Jun. 30, 2015</t>
  </si>
  <si>
    <t>Basis of Presentation</t>
  </si>
  <si>
    <t>Disclosure Text Block</t>
  </si>
  <si>
    <t>1 . Basis of Presentation United States Cellular Corporation (“U.S. Cellular”), a Delaware corporation, is an 84% -owned subsidiary of Telephone and Data Systems, Inc. (“TDS”). The accounting policies of U.S. Cellular conform to accounting principles generall y accepted in the United States of America (“GAAP”) as set forth in the Financial Accounting Standards Board (“FASB”) Accounting Standards Codification (“ASC”). The consolidated financial statements include the accounts of U.S. Cellular, subsidiaries in wh ich it has a controlling financial interest, general partnerships in which U.S. Cellular has a majority partnership interest and certain entities in which U.S. Cellular has a variable interest that require consolidation under GAAP. All material intercompa ny accounts and transactions have been eliminated. Certain prior year amounts have been reclassified to conform to the 2015 presentation. The consolidated financial statements included herein have been prepared by U.S. Cellular, without audit, pursuant to the rules and regulations of the Securities and Exchange Commission (“SEC”). Certain information and disclosures normally included in financial statements prepared in accordance with GAAP have been condensed or omitted pursuant to such rules and regulatio ns. However, U.S. Cellular believes that the disclosures included herein are adequate to make the information presented not misleading. These consolidated financial statements should be read in conjunction with the consolidated financial statements and th e notes thereto included in U.S. Cellular’s Annual Report on Form 10-K (“Form 10-K”) for the year ended December 31, 2014 . The accompanying unaudited consolidated financial statements contain all adjustments (consisting of only normal recurring items, unless otherwise disclosed) necessary for a fair statement of the financial position as of June 30, 2015 and December 31, 2014 , the results of operations for the three and six months ended June 30, 2015 and 2014 , and cash f lows and changes in equity for the six months ended June 30, 2015 and 2014 . The Consolidated Statement of Comprehensive Income was not included be cause comprehensive income for the three and six months ended June 30, 2015 and 2014 equaled net income for these periods. These results are not necessarily indicative of the results to be expected for the full year. Recently Issued Accounting Pronouncements On May 28, 2014, the FASB issued Accounting Standards Update 2014-09, Revenue from Contracts with Customers (“ASU 2014-09”). ASU 2014-09 outlines a single comprehensive model to use in accounting for revenue arising from contracts with customers. ASU 2014-09 has an effective date of January 1, 2017 . However, on July 9, 2015, the FASB affirmed a proposal to defer the effective date for one year to January 1, 2018. Under this proposal, e arly adoption as of January 1, 2017 also would be permissible ; however , U.S. Cellular does not intend to adopt early . U.S. Cellular is evaluating the effects that adoption of ASU 2014-09 will ha ve on its financial position, results of operations, and disclosures. On August 27, 2014, the FASB issued Accounting Standards Update 2014-15, Disclosure of Uncertainties about an Entity’s Ability to Continue as a Going Concern (“ASU 2014-15”). ASU 2014- 15 requires U.S. Cellular to assess its ability to continue as a going concern each interim and annual reporting period and provide certain disclosures if there is substantial doubt about the entity’s ability to continue as a going concern, including manag ement’s plan to alleviate the substantial doubt. U.S. Cellular is required to adopt the provisions of ASU 2014-15 for the annual period ending December 31, 2016, but early adoption is permitted. The adoption of ASU 2014-15 will not impact U.S. Cellular’s financial position or results of operations but may impact future disclosures. On February 18, 2015, the FASB issued Accounting Standards Update 2015-02, Consolidation: Amendments to the Consolidation Analysis (“ASU 2015-02”). ASU 2015-02 simplifies cons olidation accounting by reducing the number of consolidation models. Additionally, ASU 2015-02 changes certain criteria for identifying variable interest entities. U.S. Cellular is required to adopt the provisions of ASU 2015-02 effective January 1, 2016. Early adoption is permitted. U.S. Cellular expects that certain consolidated subsidiaries that are not defined as variable interest entities under current accounting guidance will be defined as variable interest entities under the provisions of ASU 2015 -02. However, U.S. Cellular does not expect the adoption of ASU 2015-02 to change the group of entities which U.S. Cellular is required to consolidate in its financial statements. Accordingly, U.S. Cellular does not expect the adoption of ASU 2015-02 to impact its financial position or results of operations. However, additional disclosures are expected. On April 7, 2015, the FASB issued Accounting Standards Update 2015-03, Simplifying the Presentation of Debt Issuance Costs, which requires certain debt i ssuance costs to be presented in the balance sheet as an offset to the related debt obligation. U.S. Cellular is required to apply the provisions of this update effective January 1, 2016 on a retrospective basis. Early adoption is permitted. As of June 30, 2015 , U.S. Cellular had $ 27.3 million in debt issuance costs classified as Other assets and deferred charges that, upon adoption of the new standard, would be reclassified as an offs et to Long-term debt. On July 22, 2015, the FASB issued Accounting Standards Update 2015-11, Inventory: Simplifying the Measurement of Inventory (“ASU 2015-11), which requires inventory to be measured at the lower of cost or net realizable value. U.S. C ellular is required to adopt ASU 2015-11 on January 1, 2017. Early adoption is permitted. U.S. Cellular is evaluating the effects that adoption of ASU 2015-11 will have on its financial position and results of operations. Amounts Collected from Customers and Remitted to Governmental Authorities U.S. Cellular records amounts collected from customers and remitted to governmental authorities net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 ies are recorded in Selling, general and administrative expenses in the Consolidated Statement of Operations. The amounts recorded gross in revenues that are billed to customers and remitted to governmental authorities totaled $ 20.0 million and $ 41.2 million for the three and six months ended June 30, 2015 , respectively, and $ 25.4 million and $ 51.8 million for the three and six months ended June 30, 2014 , respectively.</t>
  </si>
  <si>
    <t>Fair Value Measurements</t>
  </si>
  <si>
    <t xml:space="preserve"> 2 . Fair Value Measurements As of June 30, 2015 and December 31, 2014 , U.S. Cellular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 ted market prices for identical assets and liabilities in inactive markets. Level 3 inputs are unobservable. A financial instrument’s level within the fair value hierarchy is based on the lowest level of any input that is significant to the fair value me asurement. A financial instrument’s level within the fair value hierarchy is not representative of its expected performance or its overall risk profile and, therefore, Level 3 assets are not necessarily higher risk than Level 2 or Level 1 assets. U.S. Ce llular has applied the provisions of fair value accounting for purposes of computing the fair value of financial instruments for disclosure purposes as displayed below. Level within the Fair Value Hierarchy June 30, 2015 December 31, 2014 Book Value Fair Value Book Value Fair Value (Dollars in thousands) Cash and cash equivalents 1 $ 362,282 $ 362,282 $ 211,513 $ 211,513 Long-term debt Retail 2 617,000 614,846 617,000 608,462 Institutional 2 532,866 503,732 532,722 513,647 The fair value of Cash and cash equivalents approximate their book values due to the short-term nature of these financial instruments. Long-term debt excludes capital lease obligations and the current portion of Long-term debt. The fair value of “Retail” Long-term debt was estimated using market prices for the 6.95% Senior Notes and 7.25% Senior Notes. U.S. Cellular’s “Institutional” debt consists of the 6.7% Senior Notes which are traded over the counter. U.S. Cellular estimated the fair value of its Institutional debt through a discounted cash flow analysis using an estimated yield to maturity of 7.44% and 7.25% at June 30, 2015 and December 31, 2014 , respectively.</t>
  </si>
  <si>
    <t>Equipment Installment Plans</t>
  </si>
  <si>
    <t>3 . Equipment Installment Plans U.S. Cellular offers customers the option to purchase certain devices under an equipment installment contract over a period of up to 24 months. Under certain equipment installment plans, the customer has the right to upgrade to a new device after a specified period of tim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 ased on assumptions including the probability and timing of the customer upgrading to a new device and the fair value of the device being traded-in at the time of trade-in. As of June 30, 2015 and December 31, 2014 , the guarantee liability related to these plans was $ 80.2 million and $ 57.5 million, respectively, and is reflected in Customer deposits and deferred reve nues in the Consolidated Balance Sheet. U.S. Cellular equipment installment plans do not provide for explicit interest charges. For equipment installment plans with a duration of greater than twelve months, U.S. Cellular imputes interest. The following table summarizes unbilled equipment installment plan receivables as of June 30, 2015 and December 31, 2014 . Such amounts are presented on the Consolidated Balance Sheet as Accounts receivable – customers and agents (short-term portion) and Other assets and deferred charges (long-term portion). (Dollars in thousands) June 30, 2015 December 31, 2014 Short-term portion of unbilled equipment installment plan receivables, gross $ 208,955 $ 127,400 Short-term portion of unbilled deferred interest (19,488) (16,365) Short-term portion of unbilled allowance for credit losses (7,404) (3,686) Short-term portion of unbilled equipment installment plan receivables, net $ 182,063 $ 107,349 Long-term portion of unbilled equipment installment plan receivables, gross $ 73,548 $ 89,435 Long-term portion of unbilled deferred interest (1,136) (2,791) Long-term portion of unbilled allowance for credit losses (5,176) (6,065) Long-term portion of unbilled equipment installment plan receivables, net $ 67,236 $ 80,579 U.S. Cellular assesses the collectability of equipment installment plan receivables based on historical payment experience, account aging and other qualitative factors. To mitigate credit risk, U.S. Cellular requires certain customers who desire to purchase equipment under an installment plan to make a down p ayment. U.S. Cellular recorded out-of-period adjustments during the six months ended June 30, 2015 due to errors related to equipment installment plan transactions that wer e attributable to 2014. U.S. Cellular has determined that these adjustments were not material to the prior quarterly or annual periods, and also were not material to the current period or anticipated full year 2015 results. These equipment installment pl an adjustments had the impact of reducing Equipment sales revenues by $ 5.7 million and $ 6.2 million, and Income before income taxes by $ 5.3 million and $ 5.8 million, for the three and six months ended June 30, 2015, respectively.</t>
  </si>
  <si>
    <t>Income Taxes</t>
  </si>
  <si>
    <t>4 . 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overall effecti ve tax rate on Income (loss) before income taxes for the three and six months ended June 30, 2015 was 39.6% and 39.5% , r espectively, and for the three and six months ended June 30, 2014 was 34.8% and 190.4% , respectively. The unusually high effective tax rate for the six months ended June 30, 2014 resulted from the relatively low amount of Income (loss) before income t axes in that period, which magnified the effective rate impact of discrete tax expense items.</t>
  </si>
  <si>
    <t>Earnings Per Share</t>
  </si>
  <si>
    <t>Earnings per Share</t>
  </si>
  <si>
    <t xml:space="preserve"> 5 . Earnings Per Share Basic earnings (loss) per share attributable to U.S. Cellular shareholders is computed by dividing Net income (loss) attributable to U.S. Cellular shareholders by the weighted average number of common shares outstanding during the period. Diluted earnings (loss) per share attributable to U.S. Cellular shareholders is computed by dividing Net income (loss) attributable t o U.S. Cellular shareholders by the weighted average number of common shares outstanding during the period adjusted to include the effects of potentially dilutive securities. Potentially dilutive securities primarily include incremental shares issuable upo n exercise of outstanding stock options and the vesting of restricted stock units The amounts used in computing earnings (loss) per common share and the effects of potentially dilutive securities on the weighted average number of common shares were as foll ows: Three Months Ended Six Months Ended June 30, June 30, 2015 2014 2015 2014 (Dollars and shares in thousands, except per share amounts) Net income (loss) attributable to U.S. Cellular shareholders $ 19,352 $ (18,789) $ 179,416 $ 693 Weighted average number of shares used in basic earnings (loss) per share 84,293 84,341 84,168 84,277 Effects of dilutive securities: Stock options 166 – 159 193 Restricted stock units 433 – 522 571 Weighted average number of shares used in diluted earnings (loss) per share 84,892 84,341 84,849 85,041 Basic earnings (loss) per share attributable to U.S. Cellular shareholders $ 0.23 $ (0.22) $ 2.13 $ 0.01 Diluted earnings (loss) per share attributable to U.S. Cellular shareholders $ 0.23 $ (0.22) $ 2.11 $ 0.01 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tive. The number of such Common Shares excluded, if any, is shown in the table below. Three Months Ended Six Months Ended June 30, June 30, 2015 2014 2015 2014 (Shares in thousands) Stock options 3,539 3,559 2,953 1,820 Restricted stock units 85 1,191 205 141 </t>
  </si>
  <si>
    <t>Acquisitions, Divestitures and Exchanges</t>
  </si>
  <si>
    <t>6 . Acquisitions, Divestitures and Exchanges Divestiture Transaction 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la r up to $ 200 million (the “Sprint Cost Reimbursement”) for certain network decommissioning costs, network site lease rent and termination costs, network access termination costs, and employee termination benefits for specified en gineering employees. As of June 30, 2015 , U.S. Cellular had received a cumulative total of $ 104.8 million pursuant to the Sprint Cost Reimbursement. For the six months ended June 30, 2015 and 2014 , $ 23.2 million and $ 34.1 million, respectively, of the Spr int Cost Reimbursement had been received and recorded in Cash received from divestitures and exchanges in the Consolidated Statement of Cash Flows. For the six months ended June 30, 2015 and 2014 , as a result of the Divestiture Transaction, U.S. Cellular recognized gains of $ 5.9 million and $ 17.7 million, respectively, in (Gain) loss on sale of business and other exit costs, net. For the three months ended June 30, 2015 and 2014 , U.S. Cellular recognized gains of $ 1.5 million and $ 10.6 million, respectively. Other Acquisitions, Divestitures and Exchanges In March 2015, U.S. Cellular exchanged certain of its unbuilt PC S licenses for certain other PCS licenses located in U.S. Cellular’s existing operating markets and $ 117.0 million of cash. As of the transaction date, the licenses received in the transaction had an estimated fair value, per a market approach, of $ 43.5 million. A gain of $ 125.2 million was recorded in (Gain) loss on license sales and exchanges, net in the Consolidated Statement of Operations in the first quarter of 201 5. An FCC auction of AWS-3 spectrum licenses, referred to as Auction 97, ended in January 2015. U.S. Cellular participated in Auction 97 indirectly through its limited partnership interest in Advantage Spectrum L.P. (“Advantage Spectrum”). Advantage Spec trum was the provisional winning bidder for 124 licenses for an aggregate winning bid of $ 338.3 million, after its designated entity discount of 25 %. Advantage Spectrum’s b id amount, less the initial deposit amount of $ 60.0 million paid in 2014, was paid to the FCC in March 2015. These licenses are expected to be granted by the FCC during the latter half of 2015. See Note 9 — Variable Interest Entities for additional information. In December 2014, U.S. Cellular entered into an agreement with a third party to sell 595 towers and certain related contracts, assets, and liabilities for $ 159.0 million. This transaction was accomplished in two closings. The first closing occurred in December 2014 and included the sale of 236 towers, without tenants, for $ 10.0 million. On this same date, U.S. Cellular received $ 7.5 million in earnest money. At the time of the first closing, a $ 3.8 million gain was recorded. The second closing for the remaining 359 towers, primarily with tenants, took place in January 2015, at which time U.S. Cellular received $ 141.5 million in additional cash proceeds and recorded a gain of $ 107.7 million in (Gain) loss on sale of business and other exit costs, net. In September 2014, U.S. Cellular entered into an agreement with a third party to exchange certain PCS and AWS license s for certain other PCS and AWS licenses and $ 28.0 million of cash. This license exchange was accomplished in two closings. The first closing occurred in December 2014 at which time U.S. Cellular received licenses with an est imated fair value, per a market approach, of $ 51.5 million, recorded a $ 21.7 million gain and recorded an $ 18.3 million deferred credit in Other current liabilities. Th e license that was transferred to the counterparty in the second closing had a net book value of $ 22.2 million and was classified as “Assets held for sale” in the Consolidated Balance Sheet as of June 30, 2015 . The second closing occurred in July 2015. At the time of the second closing, U.S. Cellular received $ 28.0 million in cash, recognized the deferred credit from the first closing and recorded a $ 24.1 million gain on this part of the license exchange.</t>
  </si>
  <si>
    <t>Intangible Assets</t>
  </si>
  <si>
    <t xml:space="preserve">7 . Intangible Assets Changes in U.S. Cellular’s Licenses for the six months ended June 30, 2015 are presented below. There were no significant changes to Goodwill during the six months ended June 30, 2015 . Licenses (Dollars in thousands) Balance December 31, 2014 $ 1,443,438 Acquisitions (1) 339,656 Exchanges (2) 43,485 Other 1,077 Balance June 30, 2015 $ 1,827,656 (1) Amount includes payments totaling $338.3 million made by Advantage Spectrum to the FCC for licenses in which it was the provisional winning bidder in Auction 97. See Note 6 — Acquisitions, Divestitures and Exchanges, and Note 9 — Variable Interest Entities for further information. (2) Amount represents licenses received in the March 2015 PCS license excha nge. See Note 6 — Acquisitions, Divestitures and Exchanges for further information. Licenses disposed of in the exchange were previously removed from the Licenses balance and reflected in Assets held for sale in the Consolidated Balance Sheet as of Decemb er 31, 2014. </t>
  </si>
  <si>
    <t>Investments in Unconsolidated Entities</t>
  </si>
  <si>
    <t xml:space="preserve">8 . Investments in Unconsolidated Entities Investments in unconsolidated entities consist of amounts invested in wireless entities in which U.S. Cellular holds a noncontrolling interest. These investments are accounted for using either the equity or cost method. The following table, which is based on information provided in part by third parties, summarizes the combined results of operations of U.S. Cellular’s equi ty method investments. Three Months Ended June 30, Six Months Ended June 30, 2015 2014 2015 2014 (Dollars in thousands) Revenues $ 1,720,964 $ 1,629,724 $ 3,450,785 $ 3,250,114 Operating expenses 1,276,758 1,204,588 2,563,479 2,334,226 Operating income 444,206 425,136 887,306 915,888 Other income, net (10,451) 640 (5,623) 2,403 Net i ncome $ 433,755 $ 425,776 $ 881,683 $ 918,291 </t>
  </si>
  <si>
    <t>Variable Interest Entities</t>
  </si>
  <si>
    <t>9 . Variable Interest Entities U.S. Cellular consolidates variable interest entities (V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 icant to the VIE. U.S. Cellular reviews these criteria initially at the time it enters into agreements and subsequently when reconsideration events occur. Consolidated VIEs As of June 30, 2015 , U.S. Cellular holds a variable interest in and consolidates the following VIEs under GAAP: Advantage Spectrum and Frequency Advantage L.P., the general partner of Advantage Spectrum; Aquinas Wireless L.P. (“Aquinas Wireless”); and King Street Wireless L.P. (“King Street Wire less”) and King Street Wireless, Inc., the general partner of King Street Wireless. 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 l partner of each partnership needs the consent of the limited partner, a U.S. Cellular subsidiary, to sell or lease certain licenses, to make certain large expenditures, admit other partners or liquidate the limited partnerships. Although the power to di rect the activities of the VIEs is shared, U.S. Cellular has a disproportionate level of exposure to the variability associated with the economic performance of the VIEs, indicating that U.S. Cellular is the primary beneficiary of the VIEs in accordance wi th GAAP. Accordingly, these VIEs are consolidated. The following table presents the classification of the consolidated VIEs’ assets and liabilities in U.S. Cellular’s Consolidated Balance Sheet. June 30, December 31, 2015 2014 (Dollars in thousands) Assets Cash and cash equivalents $ 2,069 $ 2,588 Other current assets 211 278 Licenses (1) 651,281 312,977 Property, plant and equipment, net 9,636 10,671 Other assets and deferred charges 150 60,059 Total assets $ 663,347 $ 386,573 Liabilities Current liabilities $ 83 $ 110 Deferred liabilities and credits 567 622 Total liabilities $ 650 $ 732 (1) Includes payments totaling $338.3 million made by Advantage Spectrum to the FCC as described below. Other Related Matters In March 2015, King Street Wireless made a $ 60.0 million distribution to its investors. Of this distribution, $ 6.0 million was provided to King Street Wireless, Inc. and $ 54.0 million was provided to U.S. Cellular . An FCC auction of AWS-3 spectrum licenses, referred to as Auction 97, ended in January 2015. U.S. Cellular participated in A uction 97 indirectly through its interest in Advantage Spectrum. A subsidiary of U.S. Cellular is a limited partner in Advantage Spectrum. Advantage Spectrum qualified as a “designated entity,” and thereby was eligible for bid credits with respect to spe ctrum purchased in Auction 97. Advantage Spectrum was the winning bidder for 124 licenses for an aggregate bid of $ 338.3 million, after its designated entity discount of 25 %. This amount is classified as Licenses in U.S. Cellular’s Consolidated Balance Sheet. Advantage Spectrum’s bid amount, less the initial deposit of $ 60.0 million paid in 2014, plus certain other charges totaling $ 2.3 million, were paid to the FCC in March 2015. To help fund this payment, U.S. Cellular made loans and capital contributions to Advantage Spectrum and Frequency Advantage totaling $ 280.6 million for the six months ended June 30, 2015 . There were no capital contributions, loans or advances made to U.S. Cellular’s VIEs during the six months ended June 30, 2014 . Advantage Spectrum, Aquinas Wireless and King Street Wireless were formed to participate in FCC auctions of wireless spectrum and to fund, establish, and provide wireless service with res pect to any FCC licenses won in the auctions. As such, these entities have risks similar to those described in the “Risk Factors” in U.S. Cellular’s Form 10-K for the year ended December 31, 2014 . U.S. Cellular may agree to make additional capital contributions and/or advances to Advantage Spectrum, Aquinas Wireless or King Street Wireless and/or to their general partners to provide additional funding for the development of licenses granted in various auctions. U.S . Cellular may finance such amounts with a combination of cash on hand, borrowings under its revolving credit agreement and/or other long-term debt. There is no assurance that U.S. Cellular will be able to obtain additional financing on commercially reason able terms or at all to provide such financial support.</t>
  </si>
  <si>
    <t>Common Share Repurchases</t>
  </si>
  <si>
    <t xml:space="preserve">10 . Common Share Repurchases 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 This authorization does not have an expiration date . Share repurchases made under this authorization were as follows: Six Months Ended June 30, 2015 2014 (Dollar amounts and shares in thousands, except per share data) Number of shares 66 212 Average cost per share $ 34.77 $ 40.49 Amount $ 2,302 $ 8,598 </t>
  </si>
  <si>
    <t>Subsequent Events</t>
  </si>
  <si>
    <t>Subsequent events</t>
  </si>
  <si>
    <t>11 . Subsequent Events I n January 2015, U.S. Cellular entered into a senior term loan credit facility. I n July 2015, U.S. Cellular borrowed the full amount of $225 million available under this facility. These funds will be used for general corporate purposes, including working capital, spectrum purchases and capital expenditures. Amounts borrowed will be due and payable in quarterly installments of $2.8 million be ginning in March 2016 through December 2021, and the remaining unpaid balance will be due and payable in January 2022.</t>
  </si>
  <si>
    <t>Fair Value Measurements (Table)</t>
  </si>
  <si>
    <t>Fair Value Disclosures</t>
  </si>
  <si>
    <t>Fair value measurements</t>
  </si>
  <si>
    <t xml:space="preserve"> Level within the Fair Value Hierarchy June 30, 2015 December 31, 2014 Book Value Fair Value Book Value Fair Value (Dollars in thousands) Cash and cash equivalents 1 $ 362,282 $ 362,282 $ 211,513 $ 211,513 Long-term debt Retail 2 617,000 614,846 617,000 608,462 Institutional 2 532,866 503,732 532,722 513,647 </t>
  </si>
  <si>
    <t>Equipment Installment Plans (Table)</t>
  </si>
  <si>
    <t>Equipment installment plans</t>
  </si>
  <si>
    <t xml:space="preserve">(Dollars in thousands) June 30, 2015 December 31, 2014 Short-term portion of unbilled equipment installment plan receivables, gross $ 208,955 $ 127,400 Short-term portion of unbilled deferred interest (19,488) (16,365) Short-term portion of unbilled allowance for credit losses (7,404) (3,686) Short-term portion of unbilled equipment installment plan receivables, net $ 182,063 $ 107,349 Long-term portion of unbilled equipment installment plan receivables, gross $ 73,548 $ 89,435 Long-term portion of unbilled deferred interest (1,136) (2,791) Long-term portion of unbilled allowance for credit losses (5,176) (6,065) Long-term portion of unbilled equipment installment plan receivables, net $ 67,236 $ 80,579 </t>
  </si>
  <si>
    <t>Earnings Per Share (Tables)</t>
  </si>
  <si>
    <t>Earnings per share</t>
  </si>
  <si>
    <t xml:space="preserve"> Three Months Ended Six Months Ended June 30, June 30, 2015 2014 2015 2014 (Dollars and shares in thousands, except per share amounts) Net income (loss) attributable to U.S. Cellular shareholders $ 19,352 $ (18,789) $ 179,416 $ 693 Weighted average number of shares used in basic earnings (loss) per share 84,293 84,341 84,168 84,277 Effects of dilutive securities: Stock options 166 – 159 193 Restricted stock units 433 – 522 571 Weighted average number of shares used in diluted earnings (loss) per share 84,892 84,341 84,849 85,041 Basic earnings (loss) per share attributable to U.S. Cellular shareholders $ 0.23 $ (0.22) $ 2.13 $ 0.01 Diluted earnings (loss) per share attributable to U.S. Cellular shareholders $ 0.23 $ (0.22) $ 2.11 $ 0.01 </t>
  </si>
  <si>
    <t>Summary of antidilutive shares</t>
  </si>
  <si>
    <t xml:space="preserve"> Three Months Ended Six Months Ended June 30, June 30, 2015 2014 2015 2014 (Shares in thousands) Stock options 3,539 3,559 2,953 1,820 Restricted stock units 85 1,191 205 141 </t>
  </si>
  <si>
    <t>Intangible Assets (Tables)</t>
  </si>
  <si>
    <t xml:space="preserve">Licenses (Dollars in thousands) Balance December 31, 2014 $ 1,443,438 Acquisitions (1) 339,656 Exchanges (2) 43,485 Other 1,077 Balance June 30, 2015 $ 1,827,656 (1) Amount includes payments totaling $338.3 million made by Advantage Spectrum to the FCC for licenses in which it was the provisional winning bidder in Auction 97. See Note 6 — Acquisitions, Divestitures and Exchanges, and Note 9 — Variable Interest Entities for further information. (2) Amount represents licenses received in the March 2015 PCS license excha nge. See Note 6 — Acquisitions, Divestitures and Exchanges for further information. Licenses disposed of in the exchange were previously removed from the Licenses balance and reflected in Assets held for sale in the Consolidated Balance Sheet as of Decemb er 31, 2014. </t>
  </si>
  <si>
    <t>Investment in Unconsolidated Entities (Tables)</t>
  </si>
  <si>
    <t>Equity Method Investment, Summarized Financial Information</t>
  </si>
  <si>
    <t>Equity method investments, summarized financial position</t>
  </si>
  <si>
    <t xml:space="preserve"> Three Months Ended June 30, Six Months Ended June 30, 2015 2014 2015 2014 (Dollars in thousands) Revenues $ 1,720,964 $ 1,629,724 $ 3,450,785 $ 3,250,114 Operating expenses 1,276,758 1,204,588 2,563,479 2,334,226 Operating income 444,206 425,136 887,306 915,888 Other income, net (10,451) 640 (5,623) 2,403 Net i ncome $ 433,755 $ 425,776 $ 881,683 $ 918,291 </t>
  </si>
  <si>
    <t>Variable Interest Entities (Tables)</t>
  </si>
  <si>
    <t>Variable Interest Entities VIEs</t>
  </si>
  <si>
    <t>Consolidated VIE assets and liabilities</t>
  </si>
  <si>
    <t xml:space="preserve"> June 30, December 31, 2015 2014 (Dollars in thousands) Assets Cash and cash equivalents $ 2,069 $ 2,588 Other current assets 211 278 Licenses (1) 651,281 312,977 Property, plant and equipment, net 9,636 10,671 Other assets and deferred charges 150 60,059 Total assets $ 663,347 $ 386,573 Liabilities Current liabilities $ 83 $ 110 Deferred liabilities and credits 567 622 Total liabilities $ 650 $ 732 (1) Includes payments totaling $338.3 million made by Advantage Spectrum to the FCC as described below. </t>
  </si>
  <si>
    <t>Common Share Repurchases (Table)</t>
  </si>
  <si>
    <t>Schedule of common shares, rollforward</t>
  </si>
  <si>
    <t xml:space="preserve"> Six Months Ended June 30, 2015 2014 (Dollar amounts and shares in thousands, except per share data) Number of shares 66 212 Average cost per share $ 34.77 $ 40.49 Amount $ 2,302 $ 8,598 </t>
  </si>
  <si>
    <t>Basis of Presentation (Details) - USD ($) $ in Millions</t>
  </si>
  <si>
    <t>Amounts recorded gross in revenues that are billed to customers and remitted to governmental authorities</t>
  </si>
  <si>
    <t>Long-term notes</t>
  </si>
  <si>
    <t>Debt issuance costs, net</t>
  </si>
  <si>
    <t>TDS</t>
  </si>
  <si>
    <t>TDS ownership of U.S. Cellular</t>
  </si>
  <si>
    <t>84.00%</t>
  </si>
  <si>
    <t>Fair Value Measurements (Details) - USD ($) $ in Thousands</t>
  </si>
  <si>
    <t>12 Months Ended</t>
  </si>
  <si>
    <t>Dec. 31, 2013</t>
  </si>
  <si>
    <t>Fair Value | Level 1</t>
  </si>
  <si>
    <t>Fair Value, Balance Sheet Grouping, Financial Statement Captions</t>
  </si>
  <si>
    <t>Fair Value | Level 2 | Retail</t>
  </si>
  <si>
    <t>Fair Value | Level 2 | Institutional</t>
  </si>
  <si>
    <t>Book Value</t>
  </si>
  <si>
    <t>Book Value | Retail</t>
  </si>
  <si>
    <t>Book Value | Institutional</t>
  </si>
  <si>
    <t>Institutional</t>
  </si>
  <si>
    <t>Fair value assumption, interest rate</t>
  </si>
  <si>
    <t>7.44%</t>
  </si>
  <si>
    <t>7.25%</t>
  </si>
  <si>
    <t>Equipment Installment Plans (Details) - USD ($) $ in Thousands</t>
  </si>
  <si>
    <t>Equipment installment plan receivables</t>
  </si>
  <si>
    <t>Equipment installment plan payment period</t>
  </si>
  <si>
    <t>24 months</t>
  </si>
  <si>
    <t>Guarantee liability</t>
  </si>
  <si>
    <t>Accounting Changes And Error Corrections [Abstract]</t>
  </si>
  <si>
    <t>Income before income taxes</t>
  </si>
  <si>
    <t>Adjustment</t>
  </si>
  <si>
    <t>Immaterial Error Correction</t>
  </si>
  <si>
    <t xml:space="preserve">U.S. Cellular recorded out-of-period adjustments during the six months ended June 30, 2015 due to errors related to equipment installment plan transactions that were attributable to 2014.  U.S. Cellular has determined that these adjustments were not material to the prior quarterly or annual periods, and also were not material to the current period or anticipated full year 2015 results.  These equipment installment plan adjustments had the impact of reducing Equipment sales revenues by $5.7 million and $6.2 million, and Income before income taxes by $5.3 million and $5.8 million, for the three and six months ended June 30, 2015, respectively.
</t>
  </si>
  <si>
    <t>Short-term</t>
  </si>
  <si>
    <t>Unbilled equipment installment plan receivables, gross</t>
  </si>
  <si>
    <t>Unbilled deferred interest</t>
  </si>
  <si>
    <t>Unbilled allowance for credit losses</t>
  </si>
  <si>
    <t>Unbilled equipment installment plan receivables, net</t>
  </si>
  <si>
    <t>Long-term</t>
  </si>
  <si>
    <t>Income Taxes, Balances (Details)</t>
  </si>
  <si>
    <t>Income Tax Disclosure</t>
  </si>
  <si>
    <t>Effective income tax rate</t>
  </si>
  <si>
    <t>39.60%</t>
  </si>
  <si>
    <t>34.80%</t>
  </si>
  <si>
    <t>39.50%</t>
  </si>
  <si>
    <t>190.40%</t>
  </si>
  <si>
    <t>Earnings Per Share (Details) - USD ($) $ / shares in Units, shares in Thousands, $ in Thousands</t>
  </si>
  <si>
    <t>Weighted average number of shares used in basic earnings (loss) per share</t>
  </si>
  <si>
    <t>Effects of dilutive securities:</t>
  </si>
  <si>
    <t>Stock options</t>
  </si>
  <si>
    <t>Restricted stock units</t>
  </si>
  <si>
    <t>Weighted average number of shares used in diluted earnings (loss) per share</t>
  </si>
  <si>
    <t>Earnings per share, Other disclosures</t>
  </si>
  <si>
    <t>Stock Options</t>
  </si>
  <si>
    <t>Antidilutive securities</t>
  </si>
  <si>
    <t>Restricted Stock Units</t>
  </si>
  <si>
    <t>Acquisitions, Divestitures and Exchanges, acquisitions (Details) - USD ($) $ in Millions</t>
  </si>
  <si>
    <t>Acquisitions, divestitures and exchanges</t>
  </si>
  <si>
    <t>Total winning bid</t>
  </si>
  <si>
    <t>License Acquisitions | Auction 97</t>
  </si>
  <si>
    <t>Description of acquired entity</t>
  </si>
  <si>
    <t xml:space="preserve">An FCC auction of AWS-3 spectrum licenses, referred to as Auction 97, ended in January 2015.  U.S. Cellular participated in Auction 97 indirectly through its limited partnership interest in Advantage Spectrum L.P. (“Advantage Spectrum”).  Advantage Spectrum was the provisional winning bidder for 124 licenses for an aggregate winning bid of $338.3 million, after its designated entity discount of 25%.  Advantage Spectrum’s bid amount, less the initial deposit amount of $60.0 million paid in 2014, was paid to the FCC in March 2015.  These licenses are expected to be granted by the FCC during the latter half of 2015.  See Note 9 — Variable Interest Entities for additional information.
</t>
  </si>
  <si>
    <t>Federal Communications Commission deposit</t>
  </si>
  <si>
    <t>Licenses won</t>
  </si>
  <si>
    <t>Designated entity auction discount</t>
  </si>
  <si>
    <t>25.00%</t>
  </si>
  <si>
    <t>Acquisitions, Divestitures and Exchanges, divestitures (Details) $ in Thousands</t>
  </si>
  <si>
    <t>May. 16, 2013USD ($)</t>
  </si>
  <si>
    <t>Jan. 31, 2015USD ($)</t>
  </si>
  <si>
    <t>Dec. 31, 2014USD ($)</t>
  </si>
  <si>
    <t>Jun. 30, 2015USD ($)</t>
  </si>
  <si>
    <t>Jun. 30, 2014USD ($)</t>
  </si>
  <si>
    <t>Dec. 31, 2015USD ($)</t>
  </si>
  <si>
    <t>Divestiture Financial Impacts</t>
  </si>
  <si>
    <t>Divestiture transaction</t>
  </si>
  <si>
    <t>Divestitures</t>
  </si>
  <si>
    <t>Business divestiture description</t>
  </si>
  <si>
    <t xml:space="preserve">On May 16, 2013, pursuant to a Purchase and Sale Agreement, U.S. Cellular sold customers and certain PCS license spectrum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t>
  </si>
  <si>
    <t>Tower sale</t>
  </si>
  <si>
    <t xml:space="preserve">In December 2014, U.S. Cellular entered into an agreement with a third party to sell 595 towers and certain related contracts, assets, and liabilities for $159.0 million.  This transaction was accomplished in two closings.  The first closing occurred in December 2014 and included the sale of 236 towers, without tenants, for $10.0 million.  On this same date, U.S. Cellular received $7.5 million in earnest money.  At the time of the first closing, a $3.8 million gain was recorded.  The second closing for the remaining 359 towers, primarily with tenants, took place in January 2015, at which time U.S. Cellular received $141.5 million in additional cash proceeds and recorded a gain of $107.7 million in (Gain) loss on sale of business and other exit costs, net. 
</t>
  </si>
  <si>
    <t>Number of towers</t>
  </si>
  <si>
    <t>Tower sale - first closing</t>
  </si>
  <si>
    <t>Tower sale - second closing</t>
  </si>
  <si>
    <t>Sprint Cost Reimbursement | Divestiture transaction</t>
  </si>
  <si>
    <t>Sprint Cost Reimbursement | Maximum | Expected event | Divestiture transaction</t>
  </si>
  <si>
    <t>Earnest money received | Tower sale - first closing</t>
  </si>
  <si>
    <t>Acquisitions, Divestitures and Exchanges, exchanges (Details) - USD ($) $ in Thousands</t>
  </si>
  <si>
    <t>1 Months Ended</t>
  </si>
  <si>
    <t>Jul. 31, 2015</t>
  </si>
  <si>
    <t>Mar. 31, 2015</t>
  </si>
  <si>
    <t>Exchanges</t>
  </si>
  <si>
    <t>PCS and AWS license exchange</t>
  </si>
  <si>
    <t>Asset exchange description</t>
  </si>
  <si>
    <t xml:space="preserve">In September 2014, U.S. Cellular entered into an agreement with a third party to exchange certain PCS and AWS licenses for certain other PCS and AWS licenses and $28.0 million of cash.  This license exchange was accomplished in two closings.  The first closing occurred in December 2014 at which time U.S. Cellular received licenses with an estimated fair value, per a market approach, of $51.5 million, recorded a $21.7 million gain and recorded an $18.3 million deferred credit in Other current liabilities.  The license that was transferred to the counterparty in the second closing had a net book value of $22.2 million and was classified as “Assets held for sale” in the Consolidated Balance Sheet as of June 30, 2015.  The second closing occurred in July 2015.  At the time of the second closing, U.S. Cellular received $28.0 million in cash, recognized the deferred credit from the first closing and recorded a $24.1 million gain on this part of the license exchange.
</t>
  </si>
  <si>
    <t>PCS and AWS license exchange - first closing</t>
  </si>
  <si>
    <t>Fair value</t>
  </si>
  <si>
    <t>PCS and AWS license exchange - second closing</t>
  </si>
  <si>
    <t>PCS and AWS license exchange - second closing | Subsequent event</t>
  </si>
  <si>
    <t>PCS license exchange</t>
  </si>
  <si>
    <t xml:space="preserve">In March 2015, U.S. Cellular exchanged certain of its unbuilt PCS licenses for certain other PCS licenses located in U.S. Cellular’s existing operating markets and $117.0 million of cash.  As of the transaction date, the licenses received in the transaction had an estimated fair value, per a market approach, of $43.5 million.  A gain of $125.2 million was recorded in (Gain) loss on license sales and exchanges, net in the Consolidated Statement of Operations in the first quarter of 2015.
</t>
  </si>
  <si>
    <t>Intangible Assets (Details) - Jun. 30, 2015 - USD ($) $ in Thousands</t>
  </si>
  <si>
    <t>Schedule Of Indefinite Lived Intangible Assets And Goodwill [Line Items]</t>
  </si>
  <si>
    <t>Balance, beginning of period</t>
  </si>
  <si>
    <t>Acquisitions</t>
  </si>
  <si>
    <t>[1]</t>
  </si>
  <si>
    <t>[2]</t>
  </si>
  <si>
    <t>Other</t>
  </si>
  <si>
    <t>Balance, end of period</t>
  </si>
  <si>
    <t>Amount includes payments totaling $338.3 million made by Advantage Spectrum to the FCC for licenses in which it was the provisional winning bidder in Auction 97.  See Note 6 — Acquisitions, Divestitures and Exchanges, and Note 9 — Variable Interest Entities for further information.</t>
  </si>
  <si>
    <t>Amount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heet as of December 31, 2014.</t>
  </si>
  <si>
    <t>Investments in Unconsolidated Entities (Details) - USD ($) $ in Thousands</t>
  </si>
  <si>
    <t>Equity method investments, combined income statements</t>
  </si>
  <si>
    <t>Revenues</t>
  </si>
  <si>
    <t>Operating income</t>
  </si>
  <si>
    <t>Other income, net</t>
  </si>
  <si>
    <t>Net income</t>
  </si>
  <si>
    <t>Variable Interest Entities (Details) - USD ($) $ in Thousands</t>
  </si>
  <si>
    <t>Assets</t>
  </si>
  <si>
    <t>Liabilities</t>
  </si>
  <si>
    <t>Variable Interest Entities, Other Disclosures</t>
  </si>
  <si>
    <t>Variable Interest Entities (VIE's)</t>
  </si>
  <si>
    <t>Total liabilities</t>
  </si>
  <si>
    <t>Capital contributions, loans or advances</t>
  </si>
  <si>
    <t>Advantage Spectrum L.P.</t>
  </si>
  <si>
    <t>Other auction charges</t>
  </si>
  <si>
    <t>King Street Wireless L.P.</t>
  </si>
  <si>
    <t>Cash distributions paid</t>
  </si>
  <si>
    <t>King Street Wireless, L.P. distribution paid to U.S. Cellular</t>
  </si>
  <si>
    <t>King Street Wireless, Inc.</t>
  </si>
  <si>
    <t>King Street Wireless, L.P. distribution paid to King Street Wireless, Inc.</t>
  </si>
  <si>
    <t>Includes payments totaling $338.3 million made by Advantage Spectrum to the FCC as described below.</t>
  </si>
  <si>
    <t>Common Share Repurchases (Details) - USD ($) $ / shares in Units, $ in Thousands</t>
  </si>
  <si>
    <t>Share repurchases</t>
  </si>
  <si>
    <t>Amount</t>
  </si>
  <si>
    <t>Number of shares acquired</t>
  </si>
  <si>
    <t>Average cost per share</t>
  </si>
  <si>
    <t>Common share repurchase authorization</t>
  </si>
  <si>
    <t xml:space="preserve">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
</t>
  </si>
  <si>
    <t>Repurchase authorization, additional number of shares</t>
  </si>
  <si>
    <t>Repurchase expiration</t>
  </si>
  <si>
    <t xml:space="preserve">does not have an expiration date
</t>
  </si>
  <si>
    <t>Subsequent Events (Details) - U.S. Cellular Term loan facility - USD ($) $ in Millions</t>
  </si>
  <si>
    <t>Dec. 31, 2016</t>
  </si>
  <si>
    <t>Debt Instrument Frequency Of Periodic Payment</t>
  </si>
  <si>
    <t xml:space="preserve">quarterly
</t>
  </si>
  <si>
    <t>Expected event</t>
  </si>
  <si>
    <t>Debt Instrument Periodic Payment</t>
  </si>
  <si>
    <t>Subsequent event</t>
  </si>
  <si>
    <t>Proceeds from Term Loan borrowing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5"/>
  </cols>
  <sheetData>
    <row r="1" spans="1:2">
      <c t="s" s="1" r="A1">
        <v>0</v>
      </c>
      <c t="s" s="2" r="B1">
        <v>1</v>
      </c>
    </row>
    <row r="2" spans="1:2">
      <c t="s" s="3" r="A2">
        <v>2</v>
      </c>
      <c t="s" s="3" r="B2">
        <v>3</v>
      </c>
    </row>
    <row r="3" spans="1:2">
      <c t="s" s="3" r="A3">
        <v>4</v>
      </c>
      <c t="n" s="4" r="B3">
        <v>821130</v>
      </c>
    </row>
    <row r="4" spans="1:2">
      <c t="s" s="3" r="A4">
        <v>5</v>
      </c>
      <c t="s" s="3" r="B4">
        <v>6</v>
      </c>
    </row>
    <row r="5" spans="1:2">
      <c t="s" s="3" r="A5">
        <v>7</v>
      </c>
      <c t="s" s="3" r="B5">
        <v>8</v>
      </c>
    </row>
    <row r="6" spans="1:2">
      <c t="s" s="3" r="A6">
        <v>9</v>
      </c>
      <c t="s" s="3" r="B6">
        <v>10</v>
      </c>
    </row>
    <row r="7" spans="1:2">
      <c t="s" s="3" r="A7">
        <v>11</v>
      </c>
      <c t="s" s="3" r="B7">
        <v>12</v>
      </c>
    </row>
    <row r="8" spans="1:2">
      <c t="s" s="3" r="A8">
        <v>13</v>
      </c>
      <c t="s" s="3" r="B8">
        <v>14</v>
      </c>
    </row>
    <row r="9" spans="1:2">
      <c t="s" s="3" r="A9">
        <v>15</v>
      </c>
      <c t="n" s="4" r="B9">
        <v>2015</v>
      </c>
    </row>
    <row r="10" spans="1:2">
      <c t="s" s="3" r="A10">
        <v>16</v>
      </c>
      <c t="s" s="5" r="B10">
        <v>17</v>
      </c>
    </row>
    <row r="11" spans="1:2">
      <c t="s" s="3" r="A11">
        <v>18</v>
      </c>
      <c t="s" s="3" r="B11">
        <v>19</v>
      </c>
    </row>
    <row r="12" spans="1:2">
      <c t="s" s="3" r="A12">
        <v>20</v>
      </c>
    </row>
    <row r="13" spans="1:2">
      <c t="s" s="3" r="A13">
        <v>21</v>
      </c>
      <c t="n" s="4" r="B13">
        <v>51341340</v>
      </c>
    </row>
    <row r="14" spans="1:2">
      <c t="s" s="3" r="A14">
        <v>22</v>
      </c>
    </row>
    <row r="15" spans="1:2">
      <c t="s" s="3" r="A15">
        <v>21</v>
      </c>
      <c t="n" s="4" r="B15">
        <v>3300587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73</v>
      </c>
      <c t="s" s="2" r="B1">
        <v>25</v>
      </c>
    </row>
    <row r="2" spans="1:2">
      <c t="s" s="2" r="B2">
        <v>26</v>
      </c>
    </row>
    <row r="3" spans="1:2">
      <c t="s" s="6" r="A3">
        <v>169</v>
      </c>
    </row>
    <row r="4" spans="1:2">
      <c t="s" s="3" r="A4">
        <v>173</v>
      </c>
      <c t="s" s="3"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75</v>
      </c>
      <c t="s" s="2" r="B1">
        <v>25</v>
      </c>
    </row>
    <row r="2" spans="1:2">
      <c t="s" s="2" r="B2">
        <v>26</v>
      </c>
    </row>
    <row r="3" spans="1:2">
      <c t="s" s="6" r="A3">
        <v>169</v>
      </c>
    </row>
    <row r="4" spans="1:2">
      <c t="s" s="3" r="A4">
        <v>175</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77</v>
      </c>
      <c t="s" s="2" r="B1">
        <v>25</v>
      </c>
    </row>
    <row r="2" spans="1:2">
      <c t="s" s="2" r="B2">
        <v>26</v>
      </c>
    </row>
    <row r="3" spans="1:2">
      <c t="s" s="6" r="A3">
        <v>169</v>
      </c>
    </row>
    <row r="4" spans="1:2">
      <c t="s" s="3" r="A4">
        <v>178</v>
      </c>
      <c t="s" s="3"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0</v>
      </c>
      <c t="s" s="2" r="B1">
        <v>25</v>
      </c>
    </row>
    <row r="2" spans="1:2">
      <c t="s" s="2" r="B2">
        <v>26</v>
      </c>
    </row>
    <row r="3" spans="1:2">
      <c t="s" s="6" r="A3">
        <v>169</v>
      </c>
    </row>
    <row r="4" spans="1:2">
      <c t="s" s="3" r="A4">
        <v>180</v>
      </c>
      <c t="s" s="3"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82</v>
      </c>
      <c t="s" s="2" r="B1">
        <v>25</v>
      </c>
    </row>
    <row r="2" spans="1:2">
      <c t="s" s="2" r="B2">
        <v>26</v>
      </c>
    </row>
    <row r="3" spans="1:2">
      <c t="s" s="6" r="A3">
        <v>169</v>
      </c>
    </row>
    <row r="4" spans="1:2">
      <c t="s" s="3" r="A4">
        <v>182</v>
      </c>
      <c t="s" s="3"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84</v>
      </c>
      <c t="s" s="2" r="B1">
        <v>25</v>
      </c>
    </row>
    <row r="2" spans="1:2">
      <c t="s" s="2" r="B2">
        <v>26</v>
      </c>
    </row>
    <row r="3" spans="1:2">
      <c t="s" s="6" r="A3">
        <v>169</v>
      </c>
    </row>
    <row r="4" spans="1:2">
      <c t="s" s="3" r="A4">
        <v>184</v>
      </c>
      <c t="s" s="3"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6</v>
      </c>
      <c t="s" s="2" r="B1">
        <v>25</v>
      </c>
    </row>
    <row r="2" spans="1:2">
      <c t="s" s="2" r="B2">
        <v>26</v>
      </c>
    </row>
    <row r="3" spans="1:2">
      <c t="s" s="6" r="A3">
        <v>169</v>
      </c>
    </row>
    <row r="4" spans="1:2">
      <c t="s" s="3" r="A4">
        <v>186</v>
      </c>
      <c t="s" s="3"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88</v>
      </c>
      <c t="s" s="2" r="B1">
        <v>25</v>
      </c>
    </row>
    <row r="2" spans="1:2">
      <c t="s" s="2" r="B2">
        <v>26</v>
      </c>
    </row>
    <row r="3" spans="1:2">
      <c t="s" s="6" r="A3">
        <v>169</v>
      </c>
    </row>
    <row r="4" spans="1:2">
      <c t="s" s="3" r="A4">
        <v>188</v>
      </c>
      <c t="s" s="3"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90</v>
      </c>
      <c t="s" s="2" r="B1">
        <v>25</v>
      </c>
    </row>
    <row r="2" spans="1:2">
      <c t="s" s="2" r="B2">
        <v>26</v>
      </c>
    </row>
    <row r="3" spans="1:2">
      <c t="s" s="6" r="A3">
        <v>169</v>
      </c>
    </row>
    <row r="4" spans="1:2">
      <c t="s" s="3" r="A4">
        <v>191</v>
      </c>
      <c t="s" s="3"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93</v>
      </c>
      <c t="s" s="2" r="B1">
        <v>25</v>
      </c>
    </row>
    <row r="2" spans="1:2">
      <c t="s" s="2" r="B2">
        <v>26</v>
      </c>
    </row>
    <row r="3" spans="1:2">
      <c t="s" s="6" r="A3">
        <v>194</v>
      </c>
    </row>
    <row r="4" spans="1:2">
      <c t="s" s="3" r="A4">
        <v>195</v>
      </c>
      <c t="s" s="3"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v>
      </c>
      <c t="s" s="2" r="B1">
        <v>24</v>
      </c>
      <c t="s" s="2" r="D1">
        <v>25</v>
      </c>
    </row>
    <row r="2" spans="1:5">
      <c t="s" s="2" r="B2">
        <v>26</v>
      </c>
      <c t="s" s="2" r="C2">
        <v>27</v>
      </c>
      <c t="s" s="2" r="D2">
        <v>26</v>
      </c>
      <c t="s" s="2" r="E2">
        <v>27</v>
      </c>
    </row>
    <row r="3" spans="1:5">
      <c t="s" s="6" r="A3">
        <v>28</v>
      </c>
    </row>
    <row r="4" spans="1:5">
      <c t="s" s="3" r="A4">
        <v>29</v>
      </c>
      <c t="n" s="7" r="B4">
        <v>824373</v>
      </c>
      <c t="n" s="7" r="C4">
        <v>843473</v>
      </c>
      <c t="n" s="7" r="D4">
        <v>1652584</v>
      </c>
      <c t="n" s="7" r="E4">
        <v>1697086</v>
      </c>
    </row>
    <row r="5" spans="1:5">
      <c t="s" s="3" r="A5">
        <v>30</v>
      </c>
      <c t="n" s="4" r="B5">
        <v>151294</v>
      </c>
      <c t="n" s="4" r="C5">
        <v>114300</v>
      </c>
      <c t="n" s="4" r="D5">
        <v>288328</v>
      </c>
      <c t="n" s="4" r="E5">
        <v>186498</v>
      </c>
    </row>
    <row r="6" spans="1:5">
      <c t="s" s="3" r="A6">
        <v>31</v>
      </c>
      <c t="n" s="4" r="B6">
        <v>975667</v>
      </c>
      <c t="n" s="4" r="C6">
        <v>957773</v>
      </c>
      <c t="n" s="4" r="D6">
        <v>1940912</v>
      </c>
      <c t="n" s="4" r="E6">
        <v>1883584</v>
      </c>
    </row>
    <row r="7" spans="1:5">
      <c t="s" s="6" r="A7">
        <v>32</v>
      </c>
    </row>
    <row r="8" spans="1:5">
      <c t="s" s="3" r="A8">
        <v>33</v>
      </c>
      <c t="n" s="4" r="B8">
        <v>196276</v>
      </c>
      <c t="n" s="4" r="C8">
        <v>187131</v>
      </c>
      <c t="n" s="4" r="D8">
        <v>386953</v>
      </c>
      <c t="n" s="4" r="E8">
        <v>367738</v>
      </c>
    </row>
    <row r="9" spans="1:5">
      <c t="s" s="3" r="A9">
        <v>34</v>
      </c>
      <c t="n" s="4" r="B9">
        <v>253671</v>
      </c>
      <c t="n" s="4" r="C9">
        <v>271978</v>
      </c>
      <c t="n" s="4" r="D9">
        <v>491972</v>
      </c>
      <c t="n" s="4" r="E9">
        <v>542452</v>
      </c>
    </row>
    <row r="10" spans="1:5">
      <c t="s" s="3" r="A10">
        <v>35</v>
      </c>
      <c t="n" s="4" r="B10">
        <v>362971</v>
      </c>
      <c t="n" s="4" r="C10">
        <v>404252</v>
      </c>
      <c t="n" s="4" r="D10">
        <v>731939</v>
      </c>
      <c t="n" s="4" r="E10">
        <v>799816</v>
      </c>
    </row>
    <row r="11" spans="1:5">
      <c t="s" s="3" r="A11">
        <v>36</v>
      </c>
      <c t="n" s="4" r="B11">
        <v>150581</v>
      </c>
      <c t="n" s="4" r="C11">
        <v>148337</v>
      </c>
      <c t="n" s="4" r="D11">
        <v>297666</v>
      </c>
      <c t="n" s="4" r="E11">
        <v>316090</v>
      </c>
    </row>
    <row r="12" spans="1:5">
      <c t="s" s="3" r="A12">
        <v>37</v>
      </c>
      <c t="n" s="4" r="B12">
        <v>5399</v>
      </c>
      <c t="n" s="4" r="C12">
        <v>6893</v>
      </c>
      <c t="n" s="4" r="D12">
        <v>9650</v>
      </c>
      <c t="n" s="4" r="E12">
        <v>8827</v>
      </c>
    </row>
    <row r="13" spans="1:5">
      <c t="s" s="3" r="A13">
        <v>38</v>
      </c>
      <c t="n" s="4" r="B13">
        <v>-1705</v>
      </c>
      <c t="n" s="4" r="C13">
        <v>-10511</v>
      </c>
      <c t="n" s="4" r="D13">
        <v>-113182</v>
      </c>
      <c t="n" s="4" r="E13">
        <v>-17411</v>
      </c>
    </row>
    <row r="14" spans="1:5">
      <c t="s" s="3" r="A14">
        <v>39</v>
      </c>
      <c t="n" s="4" r="B14">
        <v>-25</v>
      </c>
      <c t="n" s="4" r="D14">
        <v>-122898</v>
      </c>
      <c t="n" s="4" r="E14">
        <v>-91446</v>
      </c>
    </row>
    <row r="15" spans="1:5">
      <c t="s" s="3" r="A15">
        <v>40</v>
      </c>
      <c t="n" s="4" r="B15">
        <v>967168</v>
      </c>
      <c t="n" s="4" r="C15">
        <v>1008080</v>
      </c>
      <c t="n" s="4" r="D15">
        <v>1682100</v>
      </c>
      <c t="n" s="4" r="E15">
        <v>1926066</v>
      </c>
    </row>
    <row r="16" spans="1:5">
      <c t="s" s="3" r="A16">
        <v>41</v>
      </c>
      <c t="n" s="4" r="B16">
        <v>8499</v>
      </c>
      <c t="n" s="4" r="C16">
        <v>-50307</v>
      </c>
      <c t="n" s="4" r="D16">
        <v>258812</v>
      </c>
      <c t="n" s="4" r="E16">
        <v>-42482</v>
      </c>
    </row>
    <row r="17" spans="1:5">
      <c t="s" s="6" r="A17">
        <v>42</v>
      </c>
    </row>
    <row r="18" spans="1:5">
      <c t="s" s="3" r="A18">
        <v>43</v>
      </c>
      <c t="n" s="4" r="B18">
        <v>35584</v>
      </c>
      <c t="n" s="4" r="C18">
        <v>33120</v>
      </c>
      <c t="n" s="4" r="D18">
        <v>70055</v>
      </c>
      <c t="n" s="4" r="E18">
        <v>70195</v>
      </c>
    </row>
    <row r="19" spans="1:5">
      <c t="s" s="3" r="A19">
        <v>44</v>
      </c>
      <c t="n" s="4" r="B19">
        <v>8969</v>
      </c>
      <c t="n" s="4" r="C19">
        <v>1573</v>
      </c>
      <c t="n" s="4" r="D19">
        <v>16535</v>
      </c>
      <c t="n" s="4" r="E19">
        <v>2457</v>
      </c>
    </row>
    <row r="20" spans="1:5">
      <c t="s" s="3" r="A20">
        <v>45</v>
      </c>
      <c t="n" s="4" r="B20">
        <v>-20154</v>
      </c>
      <c t="n" s="4" r="C20">
        <v>-14336</v>
      </c>
      <c t="n" s="4" r="D20">
        <v>-40118</v>
      </c>
      <c t="n" s="4" r="E20">
        <v>-29198</v>
      </c>
    </row>
    <row r="21" spans="1:5">
      <c t="s" s="3" r="A21">
        <v>46</v>
      </c>
      <c t="n" s="4" r="B21">
        <v>91</v>
      </c>
      <c t="n" s="4" r="C21">
        <v>100</v>
      </c>
      <c t="n" s="4" r="D21">
        <v>196</v>
      </c>
      <c t="n" s="4" r="E21">
        <v>186</v>
      </c>
    </row>
    <row r="22" spans="1:5">
      <c t="s" s="3" r="A22">
        <v>47</v>
      </c>
      <c t="n" s="4" r="B22">
        <v>24490</v>
      </c>
      <c t="n" s="4" r="C22">
        <v>20457</v>
      </c>
      <c t="n" s="4" r="D22">
        <v>46668</v>
      </c>
      <c t="n" s="4" r="E22">
        <v>43640</v>
      </c>
    </row>
    <row r="23" spans="1:5">
      <c t="s" s="3" r="A23">
        <v>48</v>
      </c>
      <c t="n" s="4" r="B23">
        <v>32989</v>
      </c>
      <c t="n" s="4" r="C23">
        <v>-29850</v>
      </c>
      <c t="n" s="4" r="D23">
        <v>305480</v>
      </c>
      <c t="n" s="4" r="E23">
        <v>1158</v>
      </c>
    </row>
    <row r="24" spans="1:5">
      <c t="s" s="3" r="A24">
        <v>49</v>
      </c>
      <c t="n" s="4" r="B24">
        <v>13079</v>
      </c>
      <c t="n" s="4" r="C24">
        <v>-10399</v>
      </c>
      <c t="n" s="4" r="D24">
        <v>120580</v>
      </c>
      <c t="n" s="4" r="E24">
        <v>2205</v>
      </c>
    </row>
    <row r="25" spans="1:5">
      <c t="s" s="3" r="A25">
        <v>50</v>
      </c>
      <c t="n" s="4" r="B25">
        <v>19910</v>
      </c>
      <c t="n" s="4" r="C25">
        <v>-19451</v>
      </c>
      <c t="n" s="4" r="D25">
        <v>184900</v>
      </c>
      <c t="n" s="4" r="E25">
        <v>-1047</v>
      </c>
    </row>
    <row r="26" spans="1:5">
      <c t="s" s="3" r="A26">
        <v>51</v>
      </c>
      <c t="n" s="4" r="B26">
        <v>558</v>
      </c>
      <c t="n" s="4" r="C26">
        <v>-662</v>
      </c>
      <c t="n" s="4" r="D26">
        <v>5484</v>
      </c>
      <c t="n" s="4" r="E26">
        <v>-1740</v>
      </c>
    </row>
    <row r="27" spans="1:5">
      <c t="s" s="3" r="A27">
        <v>52</v>
      </c>
      <c t="n" s="7" r="B27">
        <v>19352</v>
      </c>
      <c t="n" s="7" r="C27">
        <v>-18789</v>
      </c>
      <c t="n" s="7" r="D27">
        <v>179416</v>
      </c>
      <c t="n" s="7" r="E27">
        <v>693</v>
      </c>
    </row>
    <row r="28" spans="1:5">
      <c t="s" s="3" r="A28">
        <v>53</v>
      </c>
      <c t="n" s="4" r="B28">
        <v>84293</v>
      </c>
      <c t="n" s="4" r="C28">
        <v>84341</v>
      </c>
      <c t="n" s="4" r="D28">
        <v>84168</v>
      </c>
      <c t="n" s="4" r="E28">
        <v>84277</v>
      </c>
    </row>
    <row r="29" spans="1:5">
      <c t="s" s="3" r="A29">
        <v>54</v>
      </c>
      <c t="n" s="8" r="B29">
        <v>0.23</v>
      </c>
      <c t="n" s="8" r="C29">
        <v>-0.22</v>
      </c>
      <c t="n" s="8" r="D29">
        <v>2.13</v>
      </c>
      <c t="n" s="8" r="E29">
        <v>0.01</v>
      </c>
    </row>
    <row r="30" spans="1:5">
      <c t="s" s="3" r="A30">
        <v>55</v>
      </c>
      <c t="n" s="4" r="B30">
        <v>84892</v>
      </c>
      <c t="n" s="4" r="C30">
        <v>84341</v>
      </c>
      <c t="n" s="4" r="D30">
        <v>84849</v>
      </c>
      <c t="n" s="4" r="E30">
        <v>85041</v>
      </c>
    </row>
    <row r="31" spans="1:5">
      <c t="s" s="3" r="A31">
        <v>56</v>
      </c>
      <c t="n" s="8" r="B31">
        <v>0.23</v>
      </c>
      <c t="n" s="8" r="C31">
        <v>-0.22</v>
      </c>
      <c t="n" s="8" r="D31">
        <v>2.11</v>
      </c>
      <c t="n" s="8" r="E31">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7</v>
      </c>
      <c t="s" s="2" r="B1">
        <v>25</v>
      </c>
    </row>
    <row r="2" spans="1:2">
      <c t="s" s="2" r="B2">
        <v>26</v>
      </c>
    </row>
    <row r="3" spans="1:2">
      <c t="s" s="6" r="A3">
        <v>173</v>
      </c>
    </row>
    <row r="4" spans="1:2">
      <c t="s" s="3" r="A4">
        <v>198</v>
      </c>
      <c t="s" s="3"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s="1" r="A1">
        <v>200</v>
      </c>
      <c t="s" s="2" r="B1">
        <v>25</v>
      </c>
    </row>
    <row r="2" spans="1:2">
      <c t="s" s="2" r="B2">
        <v>26</v>
      </c>
    </row>
    <row r="3" spans="1:2">
      <c t="s" s="6" r="A3">
        <v>177</v>
      </c>
    </row>
    <row r="4" spans="1:2">
      <c t="s" s="3" r="A4">
        <v>201</v>
      </c>
      <c t="s" s="3" r="B4">
        <v>202</v>
      </c>
    </row>
    <row r="5" spans="1:2">
      <c t="s" s="3" r="A5">
        <v>203</v>
      </c>
      <c t="s" s="3" r="B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05</v>
      </c>
      <c t="s" s="2" r="B1">
        <v>25</v>
      </c>
    </row>
    <row r="2" spans="1:2">
      <c t="s" s="2" r="B2">
        <v>26</v>
      </c>
    </row>
    <row r="3" spans="1:2">
      <c t="s" s="6" r="A3">
        <v>108</v>
      </c>
    </row>
    <row r="4" spans="1:2">
      <c t="s" s="3" r="A4">
        <v>108</v>
      </c>
      <c t="s" s="3"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207</v>
      </c>
      <c t="s" s="2" r="B1">
        <v>25</v>
      </c>
    </row>
    <row r="2" spans="1:2">
      <c t="s" s="2" r="B2">
        <v>26</v>
      </c>
    </row>
    <row r="3" spans="1:2">
      <c t="s" s="6" r="A3">
        <v>208</v>
      </c>
    </row>
    <row r="4" spans="1:2">
      <c t="s" s="3" r="A4">
        <v>209</v>
      </c>
      <c t="s" s="3"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11</v>
      </c>
      <c t="s" s="2" r="B1">
        <v>25</v>
      </c>
    </row>
    <row r="2" spans="1:2">
      <c t="s" s="2" r="B2">
        <v>26</v>
      </c>
    </row>
    <row r="3" spans="1:2">
      <c t="s" s="6" r="A3">
        <v>212</v>
      </c>
    </row>
    <row r="4" spans="1:2">
      <c t="s" s="3" r="A4">
        <v>213</v>
      </c>
      <c t="s" s="3"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15</v>
      </c>
      <c t="s" s="2" r="B1">
        <v>25</v>
      </c>
    </row>
    <row r="2" spans="1:2">
      <c t="s" s="2" r="B2">
        <v>26</v>
      </c>
    </row>
    <row r="3" spans="1:2">
      <c t="s" s="6" r="A3">
        <v>188</v>
      </c>
    </row>
    <row r="4" spans="1:2">
      <c t="s" s="3" r="A4">
        <v>216</v>
      </c>
      <c t="s" s="3"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8</v>
      </c>
      <c t="s" s="2" r="B1">
        <v>24</v>
      </c>
      <c t="s" s="2" r="D1">
        <v>25</v>
      </c>
    </row>
    <row r="2" spans="1:5">
      <c t="s" s="2" r="B2">
        <v>26</v>
      </c>
      <c t="s" s="2" r="C2">
        <v>27</v>
      </c>
      <c t="s" s="2" r="D2">
        <v>26</v>
      </c>
      <c t="s" s="2" r="E2">
        <v>27</v>
      </c>
    </row>
    <row r="3" spans="1:5">
      <c t="s" s="6" r="A3">
        <v>168</v>
      </c>
    </row>
    <row r="4" spans="1:5">
      <c t="s" s="3" r="A4">
        <v>219</v>
      </c>
      <c t="n" s="7" r="B4">
        <v>20</v>
      </c>
      <c t="n" s="9" r="C4">
        <v>25.4</v>
      </c>
      <c t="n" s="9" r="D4">
        <v>41.2</v>
      </c>
      <c t="n" s="9" r="E4">
        <v>51.8</v>
      </c>
    </row>
    <row r="5" spans="1:5">
      <c t="s" s="3" r="A5">
        <v>220</v>
      </c>
    </row>
    <row r="6" spans="1:5">
      <c t="s" s="6" r="A6">
        <v>168</v>
      </c>
    </row>
    <row r="7" spans="1:5">
      <c t="s" s="3" r="A7">
        <v>221</v>
      </c>
      <c t="n" s="9" r="B7">
        <v>27.3</v>
      </c>
      <c t="n" s="9" r="D7">
        <v>27.3</v>
      </c>
    </row>
    <row r="8" spans="1:5">
      <c t="s" s="3" r="A8">
        <v>222</v>
      </c>
    </row>
    <row r="9" spans="1:5">
      <c t="s" s="6" r="A9">
        <v>168</v>
      </c>
    </row>
    <row r="10" spans="1:5">
      <c t="s" s="3" r="A10">
        <v>223</v>
      </c>
      <c t="s" s="3" r="B10">
        <v>224</v>
      </c>
      <c t="s" s="3" r="D10">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t="s" s="1" r="A1">
        <v>225</v>
      </c>
      <c t="s" s="2" r="B1">
        <v>25</v>
      </c>
      <c t="s" s="2" r="C1">
        <v>226</v>
      </c>
    </row>
    <row r="2" spans="1:5">
      <c t="s" s="2" r="B2">
        <v>26</v>
      </c>
      <c t="s" s="2" r="C2">
        <v>95</v>
      </c>
      <c t="s" s="2" r="D2">
        <v>27</v>
      </c>
      <c t="s" s="2" r="E2">
        <v>227</v>
      </c>
    </row>
    <row r="3" spans="1:5">
      <c t="s" s="3" r="A3">
        <v>228</v>
      </c>
    </row>
    <row r="4" spans="1:5">
      <c t="s" s="6" r="A4">
        <v>229</v>
      </c>
    </row>
    <row r="5" spans="1:5">
      <c t="s" s="3" r="A5">
        <v>91</v>
      </c>
      <c t="n" s="7" r="B5">
        <v>362282</v>
      </c>
      <c t="n" s="7" r="C5">
        <v>211513</v>
      </c>
    </row>
    <row r="6" spans="1:5">
      <c t="s" s="3" r="A6">
        <v>230</v>
      </c>
    </row>
    <row r="7" spans="1:5">
      <c t="s" s="6" r="A7">
        <v>229</v>
      </c>
    </row>
    <row r="8" spans="1:5">
      <c t="s" s="3" r="A8">
        <v>128</v>
      </c>
      <c t="n" s="4" r="B8">
        <v>614846</v>
      </c>
      <c t="n" s="4" r="C8">
        <v>608462</v>
      </c>
    </row>
    <row r="9" spans="1:5">
      <c t="s" s="3" r="A9">
        <v>231</v>
      </c>
    </row>
    <row r="10" spans="1:5">
      <c t="s" s="6" r="A10">
        <v>229</v>
      </c>
    </row>
    <row r="11" spans="1:5">
      <c t="s" s="3" r="A11">
        <v>128</v>
      </c>
      <c t="n" s="4" r="B11">
        <v>503732</v>
      </c>
      <c t="n" s="4" r="C11">
        <v>513647</v>
      </c>
    </row>
    <row r="12" spans="1:5">
      <c t="s" s="3" r="A12">
        <v>232</v>
      </c>
    </row>
    <row r="13" spans="1:5">
      <c t="s" s="6" r="A13">
        <v>229</v>
      </c>
    </row>
    <row r="14" spans="1:5">
      <c t="s" s="3" r="A14">
        <v>91</v>
      </c>
      <c t="n" s="4" r="B14">
        <v>362282</v>
      </c>
      <c t="n" s="4" r="C14">
        <v>211513</v>
      </c>
    </row>
    <row r="15" spans="1:5">
      <c t="s" s="3" r="A15">
        <v>233</v>
      </c>
    </row>
    <row r="16" spans="1:5">
      <c t="s" s="6" r="A16">
        <v>229</v>
      </c>
    </row>
    <row r="17" spans="1:5">
      <c t="s" s="3" r="A17">
        <v>128</v>
      </c>
      <c t="n" s="4" r="B17">
        <v>617000</v>
      </c>
      <c t="n" s="4" r="C17">
        <v>617000</v>
      </c>
    </row>
    <row r="18" spans="1:5">
      <c t="s" s="3" r="A18">
        <v>234</v>
      </c>
    </row>
    <row r="19" spans="1:5">
      <c t="s" s="6" r="A19">
        <v>229</v>
      </c>
    </row>
    <row r="20" spans="1:5">
      <c t="s" s="3" r="A20">
        <v>128</v>
      </c>
      <c t="n" s="4" r="B20">
        <v>532866</v>
      </c>
      <c t="n" s="4" r="C20">
        <v>532722</v>
      </c>
    </row>
    <row r="21" spans="1:5">
      <c t="s" s="3" r="A21">
        <v>91</v>
      </c>
      <c t="n" s="7" r="B21">
        <v>362282</v>
      </c>
      <c t="n" s="7" r="C21">
        <v>211513</v>
      </c>
      <c t="n" s="7" r="D21">
        <v>404058</v>
      </c>
      <c t="n" s="7" r="E21">
        <v>342065</v>
      </c>
    </row>
    <row r="22" spans="1:5">
      <c t="s" s="3" r="A22">
        <v>235</v>
      </c>
    </row>
    <row r="23" spans="1:5">
      <c t="s" s="6" r="A23">
        <v>229</v>
      </c>
    </row>
    <row r="24" spans="1:5">
      <c t="s" s="3" r="A24">
        <v>236</v>
      </c>
      <c t="s" s="3" r="B24">
        <v>237</v>
      </c>
      <c t="s" s="3" r="C2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s>
  <sheetData>
    <row r="1" spans="1:6">
      <c t="s" s="1" r="A1">
        <v>239</v>
      </c>
      <c t="s" s="2" r="B1">
        <v>24</v>
      </c>
      <c t="s" s="2" r="D1">
        <v>25</v>
      </c>
    </row>
    <row r="2" spans="1:6">
      <c t="s" s="2" r="B2">
        <v>26</v>
      </c>
      <c t="s" s="2" r="C2">
        <v>27</v>
      </c>
      <c t="s" s="2" r="D2">
        <v>26</v>
      </c>
      <c t="s" s="2" r="E2">
        <v>27</v>
      </c>
      <c t="s" s="2" r="F2">
        <v>95</v>
      </c>
    </row>
    <row r="3" spans="1:6">
      <c t="s" s="6" r="A3">
        <v>240</v>
      </c>
    </row>
    <row r="4" spans="1:6">
      <c t="s" s="3" r="A4">
        <v>241</v>
      </c>
      <c t="s" s="3" r="D4">
        <v>242</v>
      </c>
    </row>
    <row r="5" spans="1:6">
      <c t="s" s="3" r="A5">
        <v>243</v>
      </c>
      <c t="n" s="7" r="B5">
        <v>80200</v>
      </c>
      <c t="n" s="7" r="D5">
        <v>80200</v>
      </c>
      <c t="n" s="7" r="F5">
        <v>57500</v>
      </c>
    </row>
    <row r="6" spans="1:6">
      <c t="s" s="6" r="A6">
        <v>244</v>
      </c>
    </row>
    <row r="7" spans="1:6">
      <c t="s" s="3" r="A7">
        <v>30</v>
      </c>
      <c t="n" s="4" r="B7">
        <v>151294</v>
      </c>
      <c t="n" s="7" r="C7">
        <v>114300</v>
      </c>
      <c t="n" s="4" r="D7">
        <v>288328</v>
      </c>
      <c t="n" s="7" r="E7">
        <v>186498</v>
      </c>
    </row>
    <row r="8" spans="1:6">
      <c t="s" s="3" r="A8">
        <v>245</v>
      </c>
      <c t="n" s="4" r="B8">
        <v>32989</v>
      </c>
      <c t="n" s="7" r="C8">
        <v>-29850</v>
      </c>
      <c t="n" s="7" r="D8">
        <v>305480</v>
      </c>
      <c t="n" s="7" r="E8">
        <v>1158</v>
      </c>
    </row>
    <row r="9" spans="1:6">
      <c t="s" s="3" r="A9">
        <v>246</v>
      </c>
    </row>
    <row r="10" spans="1:6">
      <c t="s" s="6" r="A10">
        <v>244</v>
      </c>
    </row>
    <row r="11" spans="1:6">
      <c t="s" s="3" r="A11">
        <v>247</v>
      </c>
      <c t="s" s="3" r="D11">
        <v>248</v>
      </c>
    </row>
    <row r="12" spans="1:6">
      <c t="s" s="3" r="A12">
        <v>30</v>
      </c>
      <c t="n" s="4" r="B12">
        <v>5700</v>
      </c>
      <c t="n" s="7" r="D12">
        <v>6200</v>
      </c>
    </row>
    <row r="13" spans="1:6">
      <c t="s" s="3" r="A13">
        <v>245</v>
      </c>
      <c t="n" s="4" r="B13">
        <v>5300</v>
      </c>
      <c t="n" s="4" r="D13">
        <v>5800</v>
      </c>
    </row>
    <row r="14" spans="1:6">
      <c t="s" s="3" r="A14">
        <v>249</v>
      </c>
    </row>
    <row r="15" spans="1:6">
      <c t="s" s="6" r="A15">
        <v>240</v>
      </c>
    </row>
    <row r="16" spans="1:6">
      <c t="s" s="3" r="A16">
        <v>250</v>
      </c>
      <c t="n" s="4" r="B16">
        <v>208955</v>
      </c>
      <c t="n" s="4" r="D16">
        <v>208955</v>
      </c>
      <c t="n" s="4" r="F16">
        <v>127400</v>
      </c>
    </row>
    <row r="17" spans="1:6">
      <c t="s" s="3" r="A17">
        <v>251</v>
      </c>
      <c t="n" s="4" r="B17">
        <v>-19488</v>
      </c>
      <c t="n" s="4" r="D17">
        <v>-19488</v>
      </c>
      <c t="n" s="4" r="F17">
        <v>-16365</v>
      </c>
    </row>
    <row r="18" spans="1:6">
      <c t="s" s="3" r="A18">
        <v>252</v>
      </c>
      <c t="n" s="4" r="B18">
        <v>-7404</v>
      </c>
      <c t="n" s="4" r="D18">
        <v>-7404</v>
      </c>
      <c t="n" s="4" r="F18">
        <v>-3686</v>
      </c>
    </row>
    <row r="19" spans="1:6">
      <c t="s" s="3" r="A19">
        <v>253</v>
      </c>
      <c t="n" s="4" r="B19">
        <v>182063</v>
      </c>
      <c t="n" s="4" r="D19">
        <v>182063</v>
      </c>
      <c t="n" s="4" r="F19">
        <v>107349</v>
      </c>
    </row>
    <row r="20" spans="1:6">
      <c t="s" s="3" r="A20">
        <v>254</v>
      </c>
    </row>
    <row r="21" spans="1:6">
      <c t="s" s="6" r="A21">
        <v>240</v>
      </c>
    </row>
    <row r="22" spans="1:6">
      <c t="s" s="3" r="A22">
        <v>250</v>
      </c>
      <c t="n" s="4" r="B22">
        <v>73548</v>
      </c>
      <c t="n" s="4" r="D22">
        <v>73548</v>
      </c>
      <c t="n" s="4" r="F22">
        <v>89435</v>
      </c>
    </row>
    <row r="23" spans="1:6">
      <c t="s" s="3" r="A23">
        <v>251</v>
      </c>
      <c t="n" s="4" r="B23">
        <v>-1136</v>
      </c>
      <c t="n" s="4" r="D23">
        <v>-1136</v>
      </c>
      <c t="n" s="4" r="F23">
        <v>-2791</v>
      </c>
    </row>
    <row r="24" spans="1:6">
      <c t="s" s="3" r="A24">
        <v>252</v>
      </c>
      <c t="n" s="4" r="B24">
        <v>-5176</v>
      </c>
      <c t="n" s="4" r="D24">
        <v>-5176</v>
      </c>
      <c t="n" s="4" r="F24">
        <v>-6065</v>
      </c>
    </row>
    <row r="25" spans="1:6">
      <c t="s" s="3" r="A25">
        <v>253</v>
      </c>
      <c t="n" s="7" r="B25">
        <v>67236</v>
      </c>
      <c t="n" s="7" r="D25">
        <v>67236</v>
      </c>
      <c t="n" s="7" r="F25">
        <v>805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s="1" r="A1">
        <v>255</v>
      </c>
      <c t="s" s="2" r="B1">
        <v>24</v>
      </c>
      <c t="s" s="2" r="D1">
        <v>25</v>
      </c>
    </row>
    <row r="2" spans="1:5">
      <c t="s" s="2" r="B2">
        <v>26</v>
      </c>
      <c t="s" s="2" r="C2">
        <v>27</v>
      </c>
      <c t="s" s="2" r="D2">
        <v>26</v>
      </c>
      <c t="s" s="2" r="E2">
        <v>27</v>
      </c>
    </row>
    <row r="3" spans="1:5">
      <c t="s" s="6" r="A3">
        <v>256</v>
      </c>
    </row>
    <row r="4" spans="1:5">
      <c t="s" s="3" r="A4">
        <v>257</v>
      </c>
      <c t="s" s="3" r="B4">
        <v>258</v>
      </c>
      <c t="s" s="3" r="C4">
        <v>259</v>
      </c>
      <c t="s" s="3" r="D4">
        <v>260</v>
      </c>
      <c t="s" s="3" r="E4">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57</v>
      </c>
      <c t="s" s="2" r="B1">
        <v>24</v>
      </c>
      <c t="s" s="2" r="D1">
        <v>25</v>
      </c>
    </row>
    <row r="2" spans="1:5">
      <c t="s" s="2" r="B2">
        <v>26</v>
      </c>
      <c t="s" s="2" r="C2">
        <v>27</v>
      </c>
      <c t="s" s="2" r="D2">
        <v>26</v>
      </c>
      <c t="s" s="2" r="E2">
        <v>27</v>
      </c>
    </row>
    <row r="3" spans="1:5">
      <c t="s" s="6" r="A3">
        <v>32</v>
      </c>
    </row>
    <row r="4" spans="1:5">
      <c t="s" s="3" r="A4">
        <v>58</v>
      </c>
      <c t="n" s="7" r="B4">
        <v>24</v>
      </c>
      <c t="n" s="9" r="C4">
        <v>22.9</v>
      </c>
      <c t="n" s="9" r="D4">
        <v>43.7</v>
      </c>
      <c t="n" s="9" r="E4">
        <v>4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2</v>
      </c>
      <c t="s" s="2" r="B1">
        <v>24</v>
      </c>
      <c t="s" s="2" r="D1">
        <v>25</v>
      </c>
    </row>
    <row r="2" spans="1:5">
      <c t="s" s="2" r="B2">
        <v>26</v>
      </c>
      <c t="s" s="2" r="C2">
        <v>27</v>
      </c>
      <c t="s" s="2" r="D2">
        <v>26</v>
      </c>
      <c t="s" s="2" r="E2">
        <v>27</v>
      </c>
    </row>
    <row r="3" spans="1:5">
      <c t="s" s="6" r="A3">
        <v>201</v>
      </c>
    </row>
    <row r="4" spans="1:5">
      <c t="s" s="3" r="A4">
        <v>52</v>
      </c>
      <c t="n" s="7" r="B4">
        <v>19352</v>
      </c>
      <c t="n" s="7" r="C4">
        <v>-18789</v>
      </c>
      <c t="n" s="7" r="D4">
        <v>179416</v>
      </c>
      <c t="n" s="7" r="E4">
        <v>693</v>
      </c>
    </row>
    <row r="5" spans="1:5">
      <c t="s" s="6" r="A5">
        <v>263</v>
      </c>
    </row>
    <row r="6" spans="1:5">
      <c t="s" s="3" r="A6">
        <v>263</v>
      </c>
      <c t="n" s="4" r="B6">
        <v>84293</v>
      </c>
      <c t="n" s="4" r="C6">
        <v>84341</v>
      </c>
      <c t="n" s="4" r="D6">
        <v>84168</v>
      </c>
      <c t="n" s="4" r="E6">
        <v>84277</v>
      </c>
    </row>
    <row r="7" spans="1:5">
      <c t="s" s="6" r="A7">
        <v>264</v>
      </c>
    </row>
    <row r="8" spans="1:5">
      <c t="s" s="3" r="A8">
        <v>265</v>
      </c>
      <c t="n" s="4" r="B8">
        <v>166</v>
      </c>
      <c t="n" s="4" r="D8">
        <v>159</v>
      </c>
      <c t="n" s="4" r="E8">
        <v>193</v>
      </c>
    </row>
    <row r="9" spans="1:5">
      <c t="s" s="3" r="A9">
        <v>266</v>
      </c>
      <c t="n" s="4" r="B9">
        <v>433</v>
      </c>
      <c t="n" s="4" r="D9">
        <v>522</v>
      </c>
      <c t="n" s="4" r="E9">
        <v>571</v>
      </c>
    </row>
    <row r="10" spans="1:5">
      <c t="s" s="3" r="A10">
        <v>267</v>
      </c>
      <c t="n" s="4" r="B10">
        <v>84892</v>
      </c>
      <c t="n" s="4" r="C10">
        <v>84341</v>
      </c>
      <c t="n" s="4" r="D10">
        <v>84849</v>
      </c>
      <c t="n" s="4" r="E10">
        <v>85041</v>
      </c>
    </row>
    <row r="11" spans="1:5">
      <c t="s" s="6" r="A11">
        <v>268</v>
      </c>
    </row>
    <row r="12" spans="1:5">
      <c t="s" s="3" r="A12">
        <v>54</v>
      </c>
      <c t="n" s="8" r="B12">
        <v>0.23</v>
      </c>
      <c t="n" s="8" r="C12">
        <v>-0.22</v>
      </c>
      <c t="n" s="8" r="D12">
        <v>2.13</v>
      </c>
      <c t="n" s="8" r="E12">
        <v>0.01</v>
      </c>
    </row>
    <row r="13" spans="1:5">
      <c t="s" s="3" r="A13">
        <v>56</v>
      </c>
      <c t="n" s="8" r="B13">
        <v>0.23</v>
      </c>
      <c t="n" s="8" r="C13">
        <v>-0.22</v>
      </c>
      <c t="n" s="8" r="D13">
        <v>2.11</v>
      </c>
      <c t="n" s="8" r="E13">
        <v>0.01</v>
      </c>
    </row>
    <row r="14" spans="1:5">
      <c t="s" s="3" r="A14">
        <v>269</v>
      </c>
    </row>
    <row r="15" spans="1:5">
      <c t="s" s="6" r="A15">
        <v>268</v>
      </c>
    </row>
    <row r="16" spans="1:5">
      <c t="s" s="3" r="A16">
        <v>270</v>
      </c>
      <c t="n" s="4" r="B16">
        <v>3539</v>
      </c>
      <c t="n" s="4" r="C16">
        <v>3559</v>
      </c>
      <c t="n" s="4" r="D16">
        <v>2953</v>
      </c>
      <c t="n" s="4" r="E16">
        <v>1820</v>
      </c>
    </row>
    <row r="17" spans="1:5">
      <c t="s" s="3" r="A17">
        <v>271</v>
      </c>
    </row>
    <row r="18" spans="1:5">
      <c t="s" s="6" r="A18">
        <v>268</v>
      </c>
    </row>
    <row r="19" spans="1:5">
      <c t="s" s="3" r="A19">
        <v>270</v>
      </c>
      <c t="n" s="4" r="B19">
        <v>85</v>
      </c>
      <c t="n" s="4" r="C19">
        <v>1191</v>
      </c>
      <c t="n" s="4" r="D19">
        <v>205</v>
      </c>
      <c t="n" s="4" r="E19">
        <v>1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s="1" r="A1">
        <v>272</v>
      </c>
      <c t="s" s="2" r="B1">
        <v>25</v>
      </c>
      <c t="s" s="2" r="C1">
        <v>226</v>
      </c>
    </row>
    <row r="2" spans="1:3">
      <c t="s" s="2" r="B2">
        <v>26</v>
      </c>
      <c t="s" s="2" r="C2">
        <v>95</v>
      </c>
    </row>
    <row r="3" spans="1:3">
      <c t="s" s="6" r="A3">
        <v>273</v>
      </c>
    </row>
    <row r="4" spans="1:3">
      <c t="s" s="3" r="A4">
        <v>274</v>
      </c>
      <c t="n" s="9" r="B4">
        <v>338.3</v>
      </c>
    </row>
    <row r="5" spans="1:3">
      <c t="s" s="3" r="A5">
        <v>275</v>
      </c>
    </row>
    <row r="6" spans="1:3">
      <c t="s" s="6" r="A6">
        <v>273</v>
      </c>
    </row>
    <row r="7" spans="1:3">
      <c t="s" s="3" r="A7">
        <v>276</v>
      </c>
      <c t="s" s="3" r="B7">
        <v>277</v>
      </c>
    </row>
    <row r="8" spans="1:3">
      <c t="s" s="3" r="A8">
        <v>278</v>
      </c>
      <c t="n" s="7" r="C8">
        <v>60</v>
      </c>
    </row>
    <row r="9" spans="1:3">
      <c t="s" s="3" r="A9">
        <v>279</v>
      </c>
      <c t="n" s="4" r="B9">
        <v>124</v>
      </c>
    </row>
    <row r="10" spans="1:3">
      <c t="s" s="3" r="A10">
        <v>274</v>
      </c>
      <c t="n" s="9" r="B10">
        <v>338.3</v>
      </c>
    </row>
    <row r="11" spans="1:3">
      <c t="s" s="3" r="A11">
        <v>280</v>
      </c>
      <c t="s" s="3" r="B11">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t="s" s="1" r="A1">
        <v>282</v>
      </c>
      <c t="s" s="2" r="B1">
        <v>283</v>
      </c>
      <c t="s" s="2" r="C1">
        <v>284</v>
      </c>
      <c t="s" s="2" r="D1">
        <v>285</v>
      </c>
      <c t="s" s="2" r="E1">
        <v>286</v>
      </c>
      <c t="s" s="2" r="F1">
        <v>287</v>
      </c>
      <c t="s" s="2" r="G1">
        <v>286</v>
      </c>
      <c t="s" s="2" r="H1">
        <v>287</v>
      </c>
      <c t="s" s="2" r="I1">
        <v>286</v>
      </c>
      <c t="s" s="2" r="J1">
        <v>288</v>
      </c>
    </row>
    <row r="2" spans="1:10">
      <c t="s" s="6" r="A2">
        <v>289</v>
      </c>
    </row>
    <row r="3" spans="1:10">
      <c t="s" s="3" r="A3">
        <v>80</v>
      </c>
      <c t="n" s="7" r="G3">
        <v>281573</v>
      </c>
      <c t="n" s="7" r="H3">
        <v>125905</v>
      </c>
    </row>
    <row r="4" spans="1:10">
      <c t="s" s="3" r="A4">
        <v>38</v>
      </c>
      <c t="n" s="7" r="E4">
        <v>-1705</v>
      </c>
      <c t="n" s="7" r="F4">
        <v>-10511</v>
      </c>
      <c t="n" s="7" r="G4">
        <v>-113182</v>
      </c>
      <c t="n" s="4" r="H4">
        <v>-17411</v>
      </c>
    </row>
    <row r="5" spans="1:10">
      <c t="s" s="3" r="A5">
        <v>290</v>
      </c>
    </row>
    <row r="6" spans="1:10">
      <c t="s" s="6" r="A6">
        <v>291</v>
      </c>
    </row>
    <row r="7" spans="1:10">
      <c t="s" s="3" r="A7">
        <v>292</v>
      </c>
      <c t="s" s="3" r="G7">
        <v>293</v>
      </c>
    </row>
    <row r="8" spans="1:10">
      <c t="s" s="6" r="A8">
        <v>289</v>
      </c>
    </row>
    <row r="9" spans="1:10">
      <c t="s" s="3" r="A9">
        <v>80</v>
      </c>
      <c t="n" s="7" r="B9">
        <v>480000</v>
      </c>
    </row>
    <row r="10" spans="1:10">
      <c t="s" s="3" r="A10">
        <v>38</v>
      </c>
      <c t="n" s="7" r="E10">
        <v>-1500</v>
      </c>
      <c t="n" s="7" r="F10">
        <v>-10600</v>
      </c>
      <c t="n" s="7" r="G10">
        <v>-5900</v>
      </c>
      <c t="n" s="4" r="H10">
        <v>-17700</v>
      </c>
    </row>
    <row r="11" spans="1:10">
      <c t="s" s="3" r="A11">
        <v>294</v>
      </c>
    </row>
    <row r="12" spans="1:10">
      <c t="s" s="6" r="A12">
        <v>291</v>
      </c>
    </row>
    <row r="13" spans="1:10">
      <c t="s" s="3" r="A13">
        <v>292</v>
      </c>
      <c t="s" s="3" r="G13">
        <v>295</v>
      </c>
    </row>
    <row r="14" spans="1:10">
      <c t="s" s="3" r="A14">
        <v>296</v>
      </c>
      <c t="n" s="4" r="E14">
        <v>595</v>
      </c>
      <c t="n" s="4" r="G14">
        <v>595</v>
      </c>
      <c t="n" s="4" r="I14">
        <v>595</v>
      </c>
    </row>
    <row r="15" spans="1:10">
      <c t="s" s="6" r="A15">
        <v>289</v>
      </c>
    </row>
    <row r="16" spans="1:10">
      <c t="s" s="3" r="A16">
        <v>80</v>
      </c>
      <c t="n" s="7" r="G16">
        <v>159000</v>
      </c>
    </row>
    <row r="17" spans="1:10">
      <c t="s" s="3" r="A17">
        <v>297</v>
      </c>
    </row>
    <row r="18" spans="1:10">
      <c t="s" s="6" r="A18">
        <v>291</v>
      </c>
    </row>
    <row r="19" spans="1:10">
      <c t="s" s="3" r="A19">
        <v>296</v>
      </c>
      <c t="n" s="4" r="D19">
        <v>236</v>
      </c>
    </row>
    <row r="20" spans="1:10">
      <c t="s" s="6" r="A20">
        <v>289</v>
      </c>
    </row>
    <row r="21" spans="1:10">
      <c t="s" s="3" r="A21">
        <v>80</v>
      </c>
      <c t="n" s="7" r="D21">
        <v>10000</v>
      </c>
    </row>
    <row r="22" spans="1:10">
      <c t="s" s="3" r="A22">
        <v>38</v>
      </c>
      <c t="n" s="4" r="D22">
        <v>-3800</v>
      </c>
    </row>
    <row r="23" spans="1:10">
      <c t="s" s="3" r="A23">
        <v>298</v>
      </c>
    </row>
    <row r="24" spans="1:10">
      <c t="s" s="6" r="A24">
        <v>291</v>
      </c>
    </row>
    <row r="25" spans="1:10">
      <c t="s" s="3" r="A25">
        <v>296</v>
      </c>
      <c t="n" s="4" r="C25">
        <v>359</v>
      </c>
    </row>
    <row r="26" spans="1:10">
      <c t="s" s="6" r="A26">
        <v>289</v>
      </c>
    </row>
    <row r="27" spans="1:10">
      <c t="s" s="3" r="A27">
        <v>80</v>
      </c>
      <c t="n" s="7" r="C27">
        <v>141500</v>
      </c>
    </row>
    <row r="28" spans="1:10">
      <c t="s" s="3" r="A28">
        <v>38</v>
      </c>
      <c t="n" s="7" r="C28">
        <v>-107700</v>
      </c>
    </row>
    <row r="29" spans="1:10">
      <c t="s" s="3" r="A29">
        <v>299</v>
      </c>
    </row>
    <row r="30" spans="1:10">
      <c t="s" s="6" r="A30">
        <v>289</v>
      </c>
    </row>
    <row r="31" spans="1:10">
      <c t="s" s="3" r="A31">
        <v>80</v>
      </c>
      <c t="n" s="7" r="G31">
        <v>23200</v>
      </c>
      <c t="n" s="7" r="H31">
        <v>34100</v>
      </c>
      <c t="n" s="7" r="I31">
        <v>104800</v>
      </c>
    </row>
    <row r="32" spans="1:10">
      <c t="s" s="3" r="A32">
        <v>300</v>
      </c>
    </row>
    <row r="33" spans="1:10">
      <c t="s" s="6" r="A33">
        <v>289</v>
      </c>
    </row>
    <row r="34" spans="1:10">
      <c t="s" s="3" r="A34">
        <v>80</v>
      </c>
      <c t="n" s="7" r="J34">
        <v>200000</v>
      </c>
    </row>
    <row r="35" spans="1:10">
      <c t="s" s="3" r="A35">
        <v>301</v>
      </c>
    </row>
    <row r="36" spans="1:10">
      <c t="s" s="6" r="A36">
        <v>289</v>
      </c>
    </row>
    <row r="37" spans="1:10">
      <c t="s" s="3" r="A37">
        <v>80</v>
      </c>
      <c t="n" s="7" r="D37">
        <v>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t="s" s="1" r="A1">
        <v>302</v>
      </c>
      <c t="s" s="2" r="B1">
        <v>303</v>
      </c>
      <c t="s" s="2" r="E1">
        <v>24</v>
      </c>
      <c t="s" s="2" r="F1">
        <v>25</v>
      </c>
    </row>
    <row r="2" spans="1:7">
      <c t="s" s="2" r="B2">
        <v>304</v>
      </c>
      <c t="s" s="2" r="C2">
        <v>305</v>
      </c>
      <c t="s" s="2" r="D2">
        <v>95</v>
      </c>
      <c t="s" s="2" r="E2">
        <v>26</v>
      </c>
      <c t="s" s="2" r="F2">
        <v>26</v>
      </c>
      <c t="s" s="2" r="G2">
        <v>27</v>
      </c>
    </row>
    <row r="3" spans="1:7">
      <c t="s" s="6" r="A3">
        <v>306</v>
      </c>
    </row>
    <row r="4" spans="1:7">
      <c t="s" s="3" r="A4">
        <v>39</v>
      </c>
      <c t="n" s="7" r="E4">
        <v>-25</v>
      </c>
      <c t="n" s="7" r="F4">
        <v>-122898</v>
      </c>
      <c t="n" s="7" r="G4">
        <v>-91446</v>
      </c>
    </row>
    <row r="5" spans="1:7">
      <c t="s" s="3" r="A5">
        <v>80</v>
      </c>
      <c t="n" s="4" r="F5">
        <v>281573</v>
      </c>
      <c t="n" s="7" r="G5">
        <v>125905</v>
      </c>
    </row>
    <row r="6" spans="1:7">
      <c t="s" s="3" r="A6">
        <v>122</v>
      </c>
      <c t="n" s="7" r="D6">
        <v>149853</v>
      </c>
      <c t="n" s="4" r="E6">
        <v>108996</v>
      </c>
      <c t="n" s="4" r="F6">
        <v>108996</v>
      </c>
    </row>
    <row r="7" spans="1:7">
      <c t="s" s="3" r="A7">
        <v>106</v>
      </c>
      <c t="n" s="4" r="D7">
        <v>107055</v>
      </c>
      <c t="n" s="4" r="E7">
        <v>22203</v>
      </c>
      <c t="n" s="7" r="F7">
        <v>22203</v>
      </c>
    </row>
    <row r="8" spans="1:7">
      <c t="s" s="3" r="A8">
        <v>307</v>
      </c>
    </row>
    <row r="9" spans="1:7">
      <c t="s" s="6" r="A9">
        <v>306</v>
      </c>
    </row>
    <row r="10" spans="1:7">
      <c t="s" s="3" r="A10">
        <v>308</v>
      </c>
      <c t="s" s="3" r="F10">
        <v>309</v>
      </c>
    </row>
    <row r="11" spans="1:7">
      <c t="s" s="3" r="A11">
        <v>310</v>
      </c>
    </row>
    <row r="12" spans="1:7">
      <c t="s" s="6" r="A12">
        <v>306</v>
      </c>
    </row>
    <row r="13" spans="1:7">
      <c t="s" s="3" r="A13">
        <v>39</v>
      </c>
      <c t="n" s="4" r="D13">
        <v>-21700</v>
      </c>
    </row>
    <row r="14" spans="1:7">
      <c t="s" s="3" r="A14">
        <v>311</v>
      </c>
      <c t="n" s="4" r="D14">
        <v>51500</v>
      </c>
    </row>
    <row r="15" spans="1:7">
      <c t="s" s="3" r="A15">
        <v>122</v>
      </c>
      <c t="n" s="7" r="D15">
        <v>18300</v>
      </c>
    </row>
    <row r="16" spans="1:7">
      <c t="s" s="3" r="A16">
        <v>312</v>
      </c>
    </row>
    <row r="17" spans="1:7">
      <c t="s" s="6" r="A17">
        <v>306</v>
      </c>
    </row>
    <row r="18" spans="1:7">
      <c t="s" s="3" r="A18">
        <v>106</v>
      </c>
      <c t="n" s="7" r="E18">
        <v>22200</v>
      </c>
      <c t="n" s="7" r="F18">
        <v>22200</v>
      </c>
    </row>
    <row r="19" spans="1:7">
      <c t="s" s="3" r="A19">
        <v>313</v>
      </c>
    </row>
    <row r="20" spans="1:7">
      <c t="s" s="6" r="A20">
        <v>306</v>
      </c>
    </row>
    <row r="21" spans="1:7">
      <c t="s" s="3" r="A21">
        <v>39</v>
      </c>
      <c t="n" s="7" r="B21">
        <v>-24100</v>
      </c>
    </row>
    <row r="22" spans="1:7">
      <c t="s" s="3" r="A22">
        <v>80</v>
      </c>
      <c t="n" s="7" r="B22">
        <v>28000</v>
      </c>
    </row>
    <row r="23" spans="1:7">
      <c t="s" s="3" r="A23">
        <v>314</v>
      </c>
    </row>
    <row r="24" spans="1:7">
      <c t="s" s="6" r="A24">
        <v>306</v>
      </c>
    </row>
    <row r="25" spans="1:7">
      <c t="s" s="3" r="A25">
        <v>308</v>
      </c>
      <c t="s" s="3" r="F25">
        <v>315</v>
      </c>
    </row>
    <row r="26" spans="1:7">
      <c t="s" s="3" r="A26">
        <v>39</v>
      </c>
      <c t="n" s="7" r="C26">
        <v>-125200</v>
      </c>
    </row>
    <row r="27" spans="1:7">
      <c t="s" s="3" r="A27">
        <v>311</v>
      </c>
      <c t="n" s="4" r="C27">
        <v>43500</v>
      </c>
    </row>
    <row r="28" spans="1:7">
      <c t="s" s="3" r="A28">
        <v>80</v>
      </c>
      <c t="n" s="7" r="C28">
        <v>117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80"/>
    <col customWidth="1" max="3" min="3" width="12"/>
  </cols>
  <sheetData>
    <row r="1" spans="1:3">
      <c t="s" s="1" r="A1">
        <v>316</v>
      </c>
      <c t="s" s="2" r="C1">
        <v>1</v>
      </c>
    </row>
    <row r="2" spans="1:3">
      <c t="s" s="6" r="A2">
        <v>317</v>
      </c>
    </row>
    <row r="3" spans="1:3">
      <c t="s" s="3" r="A3">
        <v>274</v>
      </c>
      <c t="n" s="7" r="C3">
        <v>338300</v>
      </c>
    </row>
    <row r="4" spans="1:3">
      <c t="s" s="6" r="A4">
        <v>108</v>
      </c>
    </row>
    <row r="5" spans="1:3">
      <c t="s" s="3" r="A5">
        <v>318</v>
      </c>
      <c t="n" s="4" r="C5">
        <v>1443438</v>
      </c>
    </row>
    <row r="6" spans="1:3">
      <c t="s" s="3" r="A6">
        <v>319</v>
      </c>
      <c t="s" s="3" r="B6">
        <v>320</v>
      </c>
      <c t="n" s="4" r="C6">
        <v>339656</v>
      </c>
    </row>
    <row r="7" spans="1:3">
      <c t="s" s="3" r="A7">
        <v>306</v>
      </c>
      <c t="s" s="3" r="B7">
        <v>321</v>
      </c>
      <c t="n" s="4" r="C7">
        <v>43485</v>
      </c>
    </row>
    <row r="8" spans="1:3">
      <c t="s" s="3" r="A8">
        <v>322</v>
      </c>
      <c t="n" s="4" r="C8">
        <v>1077</v>
      </c>
    </row>
    <row r="9" spans="1:3">
      <c t="s" s="3" r="A9">
        <v>323</v>
      </c>
      <c t="n" s="7" r="C9">
        <v>1827656</v>
      </c>
    </row>
    <row r="10" spans="1:3">
      <c t="n" r="A10"/>
    </row>
    <row r="11" spans="1:3">
      <c t="s" s="3" r="A11">
        <v>320</v>
      </c>
      <c t="s" s="3" r="B11">
        <v>324</v>
      </c>
    </row>
    <row r="12" spans="1:3">
      <c t="s" s="3" r="A12">
        <v>321</v>
      </c>
      <c t="s" s="3" r="B12">
        <v>325</v>
      </c>
    </row>
  </sheetData>
  <mergeCells count="2">
    <mergeCell ref="A1:B1"/>
    <mergeCell ref="A10:B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326</v>
      </c>
      <c t="s" s="2" r="B1">
        <v>24</v>
      </c>
      <c t="s" s="2" r="D1">
        <v>25</v>
      </c>
    </row>
    <row r="2" spans="1:5">
      <c t="s" s="2" r="B2">
        <v>26</v>
      </c>
      <c t="s" s="2" r="C2">
        <v>27</v>
      </c>
      <c t="s" s="2" r="D2">
        <v>26</v>
      </c>
      <c t="s" s="2" r="E2">
        <v>27</v>
      </c>
    </row>
    <row r="3" spans="1:5">
      <c t="s" s="6" r="A3">
        <v>327</v>
      </c>
    </row>
    <row r="4" spans="1:5">
      <c t="s" s="3" r="A4">
        <v>328</v>
      </c>
      <c t="n" s="7" r="B4">
        <v>1720964</v>
      </c>
      <c t="n" s="7" r="C4">
        <v>1629724</v>
      </c>
      <c t="n" s="7" r="D4">
        <v>3450785</v>
      </c>
      <c t="n" s="7" r="E4">
        <v>3250114</v>
      </c>
    </row>
    <row r="5" spans="1:5">
      <c t="s" s="3" r="A5">
        <v>32</v>
      </c>
      <c t="n" s="4" r="B5">
        <v>1276758</v>
      </c>
      <c t="n" s="4" r="C5">
        <v>1204588</v>
      </c>
      <c t="n" s="4" r="D5">
        <v>2563479</v>
      </c>
      <c t="n" s="4" r="E5">
        <v>2334226</v>
      </c>
    </row>
    <row r="6" spans="1:5">
      <c t="s" s="3" r="A6">
        <v>329</v>
      </c>
      <c t="n" s="4" r="B6">
        <v>444206</v>
      </c>
      <c t="n" s="4" r="C6">
        <v>425136</v>
      </c>
      <c t="n" s="4" r="D6">
        <v>887306</v>
      </c>
      <c t="n" s="4" r="E6">
        <v>915888</v>
      </c>
    </row>
    <row r="7" spans="1:5">
      <c t="s" s="3" r="A7">
        <v>330</v>
      </c>
      <c t="n" s="4" r="B7">
        <v>-10451</v>
      </c>
      <c t="n" s="4" r="C7">
        <v>640</v>
      </c>
      <c t="n" s="4" r="D7">
        <v>-5623</v>
      </c>
      <c t="n" s="4" r="E7">
        <v>2403</v>
      </c>
    </row>
    <row r="8" spans="1:5">
      <c t="s" s="3" r="A8">
        <v>331</v>
      </c>
      <c t="n" s="7" r="B8">
        <v>433755</v>
      </c>
      <c t="n" s="7" r="C8">
        <v>425776</v>
      </c>
      <c t="n" s="7" r="D8">
        <v>881683</v>
      </c>
      <c t="n" s="7" r="E8">
        <v>918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6"/>
    <col customWidth="1" max="6" min="6" width="14"/>
    <col customWidth="1" max="7" min="7" width="14"/>
  </cols>
  <sheetData>
    <row r="1" spans="1:7">
      <c t="s" s="1" r="A1">
        <v>332</v>
      </c>
      <c t="s" s="2" r="B1">
        <v>303</v>
      </c>
      <c t="s" s="2" r="C1">
        <v>25</v>
      </c>
      <c t="s" s="2" r="E1">
        <v>226</v>
      </c>
    </row>
    <row r="2" spans="1:7">
      <c t="s" s="2" r="B2">
        <v>305</v>
      </c>
      <c t="s" s="2" r="C2">
        <v>26</v>
      </c>
      <c t="s" s="2" r="E2">
        <v>95</v>
      </c>
      <c t="s" s="2" r="F2">
        <v>27</v>
      </c>
      <c t="s" s="2" r="G2">
        <v>227</v>
      </c>
    </row>
    <row r="3" spans="1:7">
      <c t="s" s="6" r="A3">
        <v>333</v>
      </c>
    </row>
    <row r="4" spans="1:7">
      <c t="s" s="3" r="A4">
        <v>91</v>
      </c>
      <c t="n" s="7" r="C4">
        <v>362282</v>
      </c>
      <c t="n" s="7" r="E4">
        <v>211513</v>
      </c>
      <c t="n" s="7" r="F4">
        <v>404058</v>
      </c>
      <c t="n" s="7" r="G4">
        <v>342065</v>
      </c>
    </row>
    <row r="5" spans="1:7">
      <c t="s" s="3" r="A5">
        <v>104</v>
      </c>
      <c t="n" s="4" r="C5">
        <v>18144</v>
      </c>
      <c t="n" s="4" r="E5">
        <v>90834</v>
      </c>
    </row>
    <row r="6" spans="1:7">
      <c t="s" s="3" r="A6">
        <v>108</v>
      </c>
      <c t="n" s="4" r="C6">
        <v>1827656</v>
      </c>
      <c t="n" s="4" r="E6">
        <v>1443438</v>
      </c>
    </row>
    <row r="7" spans="1:7">
      <c t="s" s="3" r="A7">
        <v>115</v>
      </c>
      <c t="n" s="4" r="C7">
        <v>2625815</v>
      </c>
      <c t="n" s="4" r="E7">
        <v>2728217</v>
      </c>
    </row>
    <row r="8" spans="1:7">
      <c t="s" s="3" r="A8">
        <v>116</v>
      </c>
      <c t="n" s="4" r="C8">
        <v>195909</v>
      </c>
      <c t="n" s="4" r="E8">
        <v>276218</v>
      </c>
    </row>
    <row r="9" spans="1:7">
      <c t="s" s="6" r="A9">
        <v>334</v>
      </c>
    </row>
    <row r="10" spans="1:7">
      <c t="s" s="3" r="A10">
        <v>118</v>
      </c>
      <c t="n" s="4" r="C10">
        <v>828574</v>
      </c>
      <c t="n" s="4" r="E10">
        <v>856894</v>
      </c>
    </row>
    <row r="11" spans="1:7">
      <c t="s" s="6" r="A11">
        <v>335</v>
      </c>
    </row>
    <row r="12" spans="1:7">
      <c t="s" s="3" r="A12">
        <v>274</v>
      </c>
      <c t="n" s="4" r="C12">
        <v>338300</v>
      </c>
    </row>
    <row r="13" spans="1:7">
      <c t="s" s="3" r="A13">
        <v>336</v>
      </c>
    </row>
    <row r="14" spans="1:7">
      <c t="s" s="6" r="A14">
        <v>333</v>
      </c>
    </row>
    <row r="15" spans="1:7">
      <c t="s" s="3" r="A15">
        <v>91</v>
      </c>
      <c t="n" s="4" r="C15">
        <v>2069</v>
      </c>
      <c t="n" s="4" r="E15">
        <v>2588</v>
      </c>
    </row>
    <row r="16" spans="1:7">
      <c t="s" s="3" r="A16">
        <v>104</v>
      </c>
      <c t="n" s="4" r="C16">
        <v>211</v>
      </c>
      <c t="n" s="4" r="E16">
        <v>278</v>
      </c>
    </row>
    <row r="17" spans="1:7">
      <c t="s" s="3" r="A17">
        <v>108</v>
      </c>
      <c t="n" s="4" r="C17">
        <v>651281</v>
      </c>
      <c t="s" s="3" r="D17">
        <v>320</v>
      </c>
      <c t="n" s="4" r="E17">
        <v>312977</v>
      </c>
    </row>
    <row r="18" spans="1:7">
      <c t="s" s="3" r="A18">
        <v>115</v>
      </c>
      <c t="n" s="4" r="C18">
        <v>9636</v>
      </c>
      <c t="n" s="4" r="E18">
        <v>10671</v>
      </c>
    </row>
    <row r="19" spans="1:7">
      <c t="s" s="3" r="A19">
        <v>116</v>
      </c>
      <c t="n" s="4" r="C19">
        <v>150</v>
      </c>
      <c t="n" s="4" r="E19">
        <v>60059</v>
      </c>
    </row>
    <row r="20" spans="1:7">
      <c t="s" s="3" r="A20">
        <v>117</v>
      </c>
      <c t="n" s="4" r="C20">
        <v>663347</v>
      </c>
      <c t="n" s="4" r="E20">
        <v>386573</v>
      </c>
    </row>
    <row r="21" spans="1:7">
      <c t="s" s="6" r="A21">
        <v>334</v>
      </c>
    </row>
    <row r="22" spans="1:7">
      <c t="s" s="3" r="A22">
        <v>118</v>
      </c>
      <c t="n" s="4" r="C22">
        <v>83</v>
      </c>
      <c t="n" s="4" r="E22">
        <v>110</v>
      </c>
    </row>
    <row r="23" spans="1:7">
      <c t="s" s="3" r="A23">
        <v>125</v>
      </c>
      <c t="n" s="4" r="C23">
        <v>567</v>
      </c>
      <c t="n" s="4" r="E23">
        <v>622</v>
      </c>
    </row>
    <row r="24" spans="1:7">
      <c t="s" s="3" r="A24">
        <v>337</v>
      </c>
      <c t="n" s="4" r="C24">
        <v>650</v>
      </c>
      <c t="n" s="4" r="E24">
        <v>732</v>
      </c>
    </row>
    <row r="25" spans="1:7">
      <c t="s" s="6" r="A25">
        <v>335</v>
      </c>
    </row>
    <row r="26" spans="1:7">
      <c t="s" s="3" r="A26">
        <v>338</v>
      </c>
      <c t="n" s="4" r="C26">
        <v>280600</v>
      </c>
    </row>
    <row r="27" spans="1:7">
      <c t="s" s="3" r="A27">
        <v>339</v>
      </c>
    </row>
    <row r="28" spans="1:7">
      <c t="s" s="6" r="A28">
        <v>335</v>
      </c>
    </row>
    <row r="29" spans="1:7">
      <c t="s" s="3" r="A29">
        <v>278</v>
      </c>
      <c t="n" s="7" r="E29">
        <v>60000</v>
      </c>
    </row>
    <row r="30" spans="1:7">
      <c t="s" s="3" r="A30">
        <v>274</v>
      </c>
      <c t="n" s="4" r="C30">
        <v>338300</v>
      </c>
    </row>
    <row r="31" spans="1:7">
      <c t="s" s="3" r="A31">
        <v>340</v>
      </c>
      <c t="n" s="7" r="C31">
        <v>2300</v>
      </c>
    </row>
    <row r="32" spans="1:7">
      <c t="s" s="3" r="A32">
        <v>280</v>
      </c>
      <c t="s" s="3" r="C32">
        <v>281</v>
      </c>
    </row>
    <row r="33" spans="1:7">
      <c t="s" s="3" r="A33">
        <v>279</v>
      </c>
      <c t="n" s="4" r="C33">
        <v>124</v>
      </c>
    </row>
    <row r="34" spans="1:7">
      <c t="s" s="3" r="A34">
        <v>341</v>
      </c>
    </row>
    <row r="35" spans="1:7">
      <c t="s" s="6" r="A35">
        <v>335</v>
      </c>
    </row>
    <row r="36" spans="1:7">
      <c t="s" s="3" r="A36">
        <v>342</v>
      </c>
      <c t="n" s="7" r="B36">
        <v>60000</v>
      </c>
    </row>
    <row r="37" spans="1:7">
      <c t="s" s="3" r="A37">
        <v>343</v>
      </c>
      <c t="n" s="4" r="B37">
        <v>54000</v>
      </c>
    </row>
    <row r="38" spans="1:7">
      <c t="s" s="3" r="A38">
        <v>344</v>
      </c>
    </row>
    <row r="39" spans="1:7">
      <c t="s" s="6" r="A39">
        <v>335</v>
      </c>
    </row>
    <row r="40" spans="1:7">
      <c t="s" s="3" r="A40">
        <v>345</v>
      </c>
      <c t="n" s="7" r="B40">
        <v>6000</v>
      </c>
    </row>
    <row r="41" spans="1:7">
      <c t="n" r="A41"/>
    </row>
    <row r="42" spans="1:7">
      <c t="s" s="3" r="A42">
        <v>320</v>
      </c>
      <c t="s" s="3" r="B42">
        <v>346</v>
      </c>
    </row>
  </sheetData>
  <mergeCells count="5">
    <mergeCell ref="A1:A2"/>
    <mergeCell ref="C1:D1"/>
    <mergeCell ref="C2:D2"/>
    <mergeCell ref="A41:G41"/>
    <mergeCell ref="B42:G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s="1" r="A1">
        <v>347</v>
      </c>
      <c t="s" s="2" r="B1">
        <v>25</v>
      </c>
    </row>
    <row r="2" spans="1:3">
      <c t="s" s="2" r="B2">
        <v>26</v>
      </c>
      <c t="s" s="2" r="C2">
        <v>27</v>
      </c>
    </row>
    <row r="3" spans="1:3">
      <c t="s" s="6" r="A3">
        <v>348</v>
      </c>
    </row>
    <row r="4" spans="1:3">
      <c t="s" s="3" r="A4">
        <v>349</v>
      </c>
      <c t="n" s="7" r="B4">
        <v>2302</v>
      </c>
      <c t="n" s="7" r="C4">
        <v>8598</v>
      </c>
    </row>
    <row r="5" spans="1:3">
      <c t="s" s="3" r="A5">
        <v>147</v>
      </c>
    </row>
    <row r="6" spans="1:3">
      <c t="s" s="6" r="A6">
        <v>348</v>
      </c>
    </row>
    <row r="7" spans="1:3">
      <c t="s" s="3" r="A7">
        <v>349</v>
      </c>
      <c t="n" s="7" r="B7">
        <v>2302</v>
      </c>
      <c t="n" s="7" r="C7">
        <v>8598</v>
      </c>
    </row>
    <row r="8" spans="1:3">
      <c t="s" s="3" r="A8">
        <v>150</v>
      </c>
    </row>
    <row r="9" spans="1:3">
      <c t="s" s="6" r="A9">
        <v>348</v>
      </c>
    </row>
    <row r="10" spans="1:3">
      <c t="s" s="3" r="A10">
        <v>350</v>
      </c>
      <c t="n" s="4" r="B10">
        <v>66000</v>
      </c>
      <c t="n" s="4" r="C10">
        <v>212000</v>
      </c>
    </row>
    <row r="11" spans="1:3">
      <c t="s" s="3" r="A11">
        <v>351</v>
      </c>
      <c t="n" s="8" r="B11">
        <v>34.77</v>
      </c>
      <c t="n" s="8" r="C11">
        <v>40.49</v>
      </c>
    </row>
    <row r="12" spans="1:3">
      <c t="s" s="3" r="A12">
        <v>349</v>
      </c>
      <c t="n" s="7" r="B12">
        <v>2302</v>
      </c>
      <c t="n" s="7" r="C12">
        <v>8598</v>
      </c>
    </row>
    <row r="13" spans="1:3">
      <c t="s" s="3" r="A13">
        <v>352</v>
      </c>
      <c t="s" s="3" r="B13">
        <v>353</v>
      </c>
    </row>
    <row r="14" spans="1:3">
      <c t="s" s="3" r="A14">
        <v>354</v>
      </c>
      <c t="n" s="4" r="B14">
        <v>1300000</v>
      </c>
    </row>
    <row r="15" spans="1:3">
      <c t="s" s="3" r="A15">
        <v>355</v>
      </c>
      <c t="s" s="3" r="B15">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s="1" r="A1">
        <v>357</v>
      </c>
      <c t="s" s="2" r="B1">
        <v>303</v>
      </c>
      <c t="s" s="2" r="C1">
        <v>25</v>
      </c>
      <c t="s" s="2" r="D1">
        <v>226</v>
      </c>
    </row>
    <row r="2" spans="1:4">
      <c t="s" s="2" r="B2">
        <v>304</v>
      </c>
      <c t="s" s="2" r="C2">
        <v>26</v>
      </c>
      <c t="s" s="2" r="D2">
        <v>358</v>
      </c>
    </row>
    <row r="3" spans="1:4">
      <c t="s" s="6" r="A3">
        <v>190</v>
      </c>
    </row>
    <row r="4" spans="1:4">
      <c t="s" s="3" r="A4">
        <v>359</v>
      </c>
      <c t="s" s="3" r="C4">
        <v>360</v>
      </c>
    </row>
    <row r="5" spans="1:4">
      <c t="s" s="3" r="A5">
        <v>361</v>
      </c>
    </row>
    <row r="6" spans="1:4">
      <c t="s" s="6" r="A6">
        <v>190</v>
      </c>
    </row>
    <row r="7" spans="1:4">
      <c t="s" s="3" r="A7">
        <v>362</v>
      </c>
      <c t="n" s="9" r="D7">
        <v>2.8</v>
      </c>
    </row>
    <row r="8" spans="1:4">
      <c t="s" s="3" r="A8">
        <v>363</v>
      </c>
    </row>
    <row r="9" spans="1:4">
      <c t="s" s="6" r="A9">
        <v>190</v>
      </c>
    </row>
    <row r="10" spans="1:4">
      <c t="s" s="3" r="A10">
        <v>364</v>
      </c>
      <c t="n" s="7" r="B10">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9</v>
      </c>
      <c t="s" s="2" r="B1">
        <v>25</v>
      </c>
    </row>
    <row r="2" spans="1:3">
      <c t="s" s="2" r="B2">
        <v>26</v>
      </c>
      <c t="s" s="2" r="C2">
        <v>27</v>
      </c>
    </row>
    <row r="3" spans="1:3">
      <c t="s" s="6" r="A3">
        <v>60</v>
      </c>
    </row>
    <row r="4" spans="1:3">
      <c t="s" s="3" r="A4">
        <v>50</v>
      </c>
      <c t="n" s="7" r="B4">
        <v>184900</v>
      </c>
      <c t="n" s="7" r="C4">
        <v>-1047</v>
      </c>
    </row>
    <row r="5" spans="1:3">
      <c t="s" s="6" r="A5">
        <v>61</v>
      </c>
    </row>
    <row r="6" spans="1:3">
      <c t="s" s="3" r="A6">
        <v>36</v>
      </c>
      <c t="n" s="4" r="B6">
        <v>297666</v>
      </c>
      <c t="n" s="4" r="C6">
        <v>316090</v>
      </c>
    </row>
    <row r="7" spans="1:3">
      <c t="s" s="3" r="A7">
        <v>62</v>
      </c>
      <c t="n" s="4" r="B7">
        <v>51973</v>
      </c>
      <c t="n" s="4" r="C7">
        <v>49083</v>
      </c>
    </row>
    <row r="8" spans="1:3">
      <c t="s" s="3" r="A8">
        <v>63</v>
      </c>
      <c t="n" s="4" r="B8">
        <v>11913</v>
      </c>
      <c t="n" s="4" r="C8">
        <v>10560</v>
      </c>
    </row>
    <row r="9" spans="1:3">
      <c t="s" s="3" r="A9">
        <v>64</v>
      </c>
      <c t="n" s="4" r="B9">
        <v>-16549</v>
      </c>
      <c t="n" s="4" r="C9">
        <v>-13267</v>
      </c>
    </row>
    <row r="10" spans="1:3">
      <c t="s" s="3" r="A10">
        <v>43</v>
      </c>
      <c t="n" s="4" r="B10">
        <v>-70055</v>
      </c>
      <c t="n" s="4" r="C10">
        <v>-70195</v>
      </c>
    </row>
    <row r="11" spans="1:3">
      <c t="s" s="3" r="A11">
        <v>65</v>
      </c>
      <c t="n" s="4" r="B11">
        <v>27214</v>
      </c>
      <c t="n" s="4" r="C11">
        <v>65565</v>
      </c>
    </row>
    <row r="12" spans="1:3">
      <c t="s" s="3" r="A12">
        <v>37</v>
      </c>
      <c t="n" s="4" r="B12">
        <v>9650</v>
      </c>
      <c t="n" s="4" r="C12">
        <v>8827</v>
      </c>
    </row>
    <row r="13" spans="1:3">
      <c t="s" s="3" r="A13">
        <v>38</v>
      </c>
      <c t="n" s="4" r="B13">
        <v>-113182</v>
      </c>
      <c t="n" s="4" r="C13">
        <v>-17411</v>
      </c>
    </row>
    <row r="14" spans="1:3">
      <c t="s" s="3" r="A14">
        <v>39</v>
      </c>
      <c t="n" s="4" r="B14">
        <v>-122898</v>
      </c>
      <c t="n" s="4" r="C14">
        <v>-91446</v>
      </c>
    </row>
    <row r="15" spans="1:3">
      <c t="s" s="3" r="A15">
        <v>66</v>
      </c>
      <c t="n" s="4" r="B15">
        <v>795</v>
      </c>
      <c t="n" s="4" r="C15">
        <v>540</v>
      </c>
    </row>
    <row r="16" spans="1:3">
      <c t="s" s="3" r="A16">
        <v>67</v>
      </c>
      <c t="n" s="4" r="B16">
        <v>-387</v>
      </c>
      <c t="n" s="4" r="C16">
        <v>57</v>
      </c>
    </row>
    <row r="17" spans="1:3">
      <c t="s" s="6" r="A17">
        <v>68</v>
      </c>
    </row>
    <row r="18" spans="1:3">
      <c t="s" s="3" r="A18">
        <v>69</v>
      </c>
      <c t="n" s="4" r="B18">
        <v>4669</v>
      </c>
      <c t="n" s="4" r="C18">
        <v>79148</v>
      </c>
    </row>
    <row r="19" spans="1:3">
      <c t="s" s="3" r="A19">
        <v>70</v>
      </c>
      <c t="n" s="4" r="B19">
        <v>-65124</v>
      </c>
      <c t="n" s="4" r="C19">
        <v>-47971</v>
      </c>
    </row>
    <row r="20" spans="1:3">
      <c t="s" s="3" r="A20">
        <v>71</v>
      </c>
      <c t="n" s="4" r="B20">
        <v>131667</v>
      </c>
      <c t="n" s="4" r="C20">
        <v>38329</v>
      </c>
    </row>
    <row r="21" spans="1:3">
      <c t="s" s="3" r="A21">
        <v>72</v>
      </c>
      <c t="n" s="4" r="B21">
        <v>25404</v>
      </c>
      <c t="n" s="4" r="C21">
        <v>-36600</v>
      </c>
    </row>
    <row r="22" spans="1:3">
      <c t="s" s="3" r="A22">
        <v>73</v>
      </c>
      <c t="n" s="4" r="B22">
        <v>-7284</v>
      </c>
      <c t="n" s="4" r="C22">
        <v>10793</v>
      </c>
    </row>
    <row r="23" spans="1:3">
      <c t="s" s="3" r="A23">
        <v>74</v>
      </c>
      <c t="n" s="4" r="B23">
        <v>138804</v>
      </c>
      <c t="n" s="4" r="C23">
        <v>-20280</v>
      </c>
    </row>
    <row r="24" spans="1:3">
      <c t="s" s="3" r="A24">
        <v>75</v>
      </c>
      <c t="n" s="4" r="B24">
        <v>392</v>
      </c>
      <c t="n" s="4" r="C24">
        <v>61</v>
      </c>
    </row>
    <row r="25" spans="1:3">
      <c t="s" s="3" r="A25">
        <v>76</v>
      </c>
      <c t="n" s="4" r="B25">
        <v>-65599</v>
      </c>
      <c t="n" s="4" r="C25">
        <v>-67976</v>
      </c>
    </row>
    <row r="26" spans="1:3">
      <c t="s" s="3" r="A26">
        <v>60</v>
      </c>
      <c t="n" s="4" r="B26">
        <v>423969</v>
      </c>
      <c t="n" s="4" r="C26">
        <v>212860</v>
      </c>
    </row>
    <row r="27" spans="1:3">
      <c t="s" s="6" r="A27">
        <v>77</v>
      </c>
    </row>
    <row r="28" spans="1:3">
      <c t="s" s="3" r="A28">
        <v>78</v>
      </c>
      <c t="n" s="4" r="B28">
        <v>-259235</v>
      </c>
      <c t="n" s="4" r="C28">
        <v>-262397</v>
      </c>
    </row>
    <row r="29" spans="1:3">
      <c t="s" s="3" r="A29">
        <v>79</v>
      </c>
      <c t="n" s="4" r="B29">
        <v>-279656</v>
      </c>
      <c t="n" s="4" r="C29">
        <v>-17245</v>
      </c>
    </row>
    <row r="30" spans="1:3">
      <c t="s" s="3" r="A30">
        <v>80</v>
      </c>
      <c t="n" s="4" r="B30">
        <v>281573</v>
      </c>
      <c t="n" s="4" r="C30">
        <v>125905</v>
      </c>
    </row>
    <row r="31" spans="1:3">
      <c t="s" s="3" r="A31">
        <v>81</v>
      </c>
      <c t="n" s="4" r="C31">
        <v>10000</v>
      </c>
    </row>
    <row r="32" spans="1:3">
      <c t="s" s="3" r="A32">
        <v>82</v>
      </c>
      <c t="n" s="4" r="B32">
        <v>1125</v>
      </c>
      <c t="n" s="4" r="C32">
        <v>836</v>
      </c>
    </row>
    <row r="33" spans="1:3">
      <c t="s" s="3" r="A33">
        <v>77</v>
      </c>
      <c t="n" s="4" r="B33">
        <v>-256193</v>
      </c>
      <c t="n" s="4" r="C33">
        <v>-142901</v>
      </c>
    </row>
    <row r="34" spans="1:3">
      <c t="s" s="6" r="A34">
        <v>83</v>
      </c>
    </row>
    <row r="35" spans="1:3">
      <c t="s" s="3" r="A35">
        <v>84</v>
      </c>
      <c t="n" s="4" r="B35">
        <v>-1570</v>
      </c>
      <c t="n" s="4" r="C35">
        <v>830</v>
      </c>
    </row>
    <row r="36" spans="1:3">
      <c t="s" s="3" r="A36">
        <v>85</v>
      </c>
      <c t="n" s="4" r="B36">
        <v>-2302</v>
      </c>
      <c t="n" s="4" r="C36">
        <v>-8298</v>
      </c>
    </row>
    <row r="37" spans="1:3">
      <c t="s" s="3" r="A37">
        <v>86</v>
      </c>
      <c t="n" s="4" r="B37">
        <v>-3080</v>
      </c>
    </row>
    <row r="38" spans="1:3">
      <c t="s" s="3" r="A38">
        <v>87</v>
      </c>
      <c t="n" s="4" r="B38">
        <v>-2437</v>
      </c>
    </row>
    <row r="39" spans="1:3">
      <c t="s" s="3" r="A39">
        <v>88</v>
      </c>
      <c t="n" s="4" r="B39">
        <v>-5872</v>
      </c>
      <c t="n" s="4" r="C39">
        <v>-482</v>
      </c>
    </row>
    <row r="40" spans="1:3">
      <c t="s" s="3" r="A40">
        <v>89</v>
      </c>
      <c t="n" s="4" r="B40">
        <v>-1746</v>
      </c>
      <c t="n" s="4" r="C40">
        <v>-16</v>
      </c>
    </row>
    <row r="41" spans="1:3">
      <c t="s" s="3" r="A41">
        <v>83</v>
      </c>
      <c t="n" s="4" r="B41">
        <v>-17007</v>
      </c>
      <c t="n" s="4" r="C41">
        <v>-7966</v>
      </c>
    </row>
    <row r="42" spans="1:3">
      <c t="s" s="3" r="A42">
        <v>90</v>
      </c>
      <c t="n" s="4" r="B42">
        <v>150769</v>
      </c>
      <c t="n" s="4" r="C42">
        <v>61993</v>
      </c>
    </row>
    <row r="43" spans="1:3">
      <c t="s" s="6" r="A43">
        <v>91</v>
      </c>
    </row>
    <row r="44" spans="1:3">
      <c t="s" s="3" r="A44">
        <v>92</v>
      </c>
      <c t="n" s="4" r="B44">
        <v>211513</v>
      </c>
      <c t="n" s="4" r="C44">
        <v>342065</v>
      </c>
    </row>
    <row r="45" spans="1:3">
      <c t="s" s="3" r="A45">
        <v>93</v>
      </c>
      <c t="n" s="7" r="B45">
        <v>362282</v>
      </c>
      <c t="n" s="7" r="C45">
        <v>404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94</v>
      </c>
      <c t="s" s="2" r="B1">
        <v>26</v>
      </c>
      <c t="s" s="2" r="C1">
        <v>95</v>
      </c>
    </row>
    <row r="2" spans="1:3">
      <c t="s" s="6" r="A2">
        <v>96</v>
      </c>
    </row>
    <row r="3" spans="1:3">
      <c t="s" s="3" r="A3">
        <v>91</v>
      </c>
      <c t="n" s="7" r="B3">
        <v>362282</v>
      </c>
      <c t="n" s="7" r="C3">
        <v>211513</v>
      </c>
    </row>
    <row r="4" spans="1:3">
      <c t="s" s="6" r="A4">
        <v>69</v>
      </c>
    </row>
    <row r="5" spans="1:3">
      <c t="s" s="3" r="A5">
        <v>97</v>
      </c>
      <c t="n" s="4" r="B5">
        <v>489832</v>
      </c>
      <c t="n" s="4" r="C5">
        <v>466048</v>
      </c>
    </row>
    <row r="6" spans="1:3">
      <c t="s" s="3" r="A6">
        <v>98</v>
      </c>
      <c t="n" s="4" r="B6">
        <v>26439</v>
      </c>
      <c t="n" s="4" r="C6">
        <v>23865</v>
      </c>
    </row>
    <row r="7" spans="1:3">
      <c t="s" s="3" r="A7">
        <v>99</v>
      </c>
      <c t="n" s="4" r="B7">
        <v>359</v>
      </c>
      <c t="n" s="4" r="C7">
        <v>994</v>
      </c>
    </row>
    <row r="8" spans="1:3">
      <c t="s" s="3" r="A8">
        <v>100</v>
      </c>
      <c t="n" s="4" r="B8">
        <v>45838</v>
      </c>
      <c t="n" s="4" r="C8">
        <v>66051</v>
      </c>
    </row>
    <row r="9" spans="1:3">
      <c t="s" s="3" r="A9">
        <v>101</v>
      </c>
      <c t="n" s="4" r="B9">
        <v>135401</v>
      </c>
      <c t="n" s="4" r="C9">
        <v>267068</v>
      </c>
    </row>
    <row r="10" spans="1:3">
      <c t="s" s="3" r="A10">
        <v>102</v>
      </c>
      <c t="n" s="4" r="B10">
        <v>73319</v>
      </c>
      <c t="n" s="4" r="C10">
        <v>59744</v>
      </c>
    </row>
    <row r="11" spans="1:3">
      <c t="s" s="3" r="A11">
        <v>103</v>
      </c>
      <c t="n" s="4" r="B11">
        <v>77969</v>
      </c>
      <c t="n" s="4" r="C11">
        <v>93058</v>
      </c>
    </row>
    <row r="12" spans="1:3">
      <c t="s" s="3" r="A12">
        <v>104</v>
      </c>
      <c t="n" s="4" r="B12">
        <v>18144</v>
      </c>
      <c t="n" s="4" r="C12">
        <v>90834</v>
      </c>
    </row>
    <row r="13" spans="1:3">
      <c t="s" s="3" r="A13">
        <v>105</v>
      </c>
      <c t="n" s="4" r="B13">
        <v>1229583</v>
      </c>
      <c t="n" s="4" r="C13">
        <v>1279175</v>
      </c>
    </row>
    <row r="14" spans="1:3">
      <c t="s" s="3" r="A14">
        <v>106</v>
      </c>
      <c t="n" s="4" r="B14">
        <v>22203</v>
      </c>
      <c t="n" s="4" r="C14">
        <v>107055</v>
      </c>
    </row>
    <row r="15" spans="1:3">
      <c t="s" s="6" r="A15">
        <v>107</v>
      </c>
    </row>
    <row r="16" spans="1:3">
      <c t="s" s="3" r="A16">
        <v>108</v>
      </c>
      <c t="n" s="4" r="B16">
        <v>1827656</v>
      </c>
      <c t="n" s="4" r="C16">
        <v>1443438</v>
      </c>
    </row>
    <row r="17" spans="1:3">
      <c t="s" s="3" r="A17">
        <v>109</v>
      </c>
      <c t="n" s="4" r="B17">
        <v>369596</v>
      </c>
      <c t="n" s="4" r="C17">
        <v>370151</v>
      </c>
    </row>
    <row r="18" spans="1:3">
      <c t="s" s="3" r="A18">
        <v>110</v>
      </c>
      <c t="n" s="4" r="B18">
        <v>325857</v>
      </c>
      <c t="n" s="4" r="C18">
        <v>283014</v>
      </c>
    </row>
    <row r="19" spans="1:3">
      <c t="s" s="3" r="A19">
        <v>111</v>
      </c>
      <c t="n" s="4" r="B19">
        <v>2523109</v>
      </c>
      <c t="n" s="4" r="C19">
        <v>2096603</v>
      </c>
    </row>
    <row r="20" spans="1:3">
      <c t="s" s="6" r="A20">
        <v>112</v>
      </c>
    </row>
    <row r="21" spans="1:3">
      <c t="s" s="3" r="A21">
        <v>113</v>
      </c>
      <c t="n" s="4" r="B21">
        <v>7420889</v>
      </c>
      <c t="n" s="4" r="C21">
        <v>7458740</v>
      </c>
    </row>
    <row r="22" spans="1:3">
      <c t="s" s="3" r="A22">
        <v>114</v>
      </c>
      <c t="n" s="4" r="B22">
        <v>4795074</v>
      </c>
      <c t="n" s="4" r="C22">
        <v>4730523</v>
      </c>
    </row>
    <row r="23" spans="1:3">
      <c t="s" s="3" r="A23">
        <v>115</v>
      </c>
      <c t="n" s="4" r="B23">
        <v>2625815</v>
      </c>
      <c t="n" s="4" r="C23">
        <v>2728217</v>
      </c>
    </row>
    <row r="24" spans="1:3">
      <c t="s" s="3" r="A24">
        <v>116</v>
      </c>
      <c t="n" s="4" r="B24">
        <v>195909</v>
      </c>
      <c t="n" s="4" r="C24">
        <v>276218</v>
      </c>
    </row>
    <row r="25" spans="1:3">
      <c t="s" s="3" r="A25">
        <v>117</v>
      </c>
      <c t="n" s="4" r="B25">
        <v>6596619</v>
      </c>
      <c t="n" s="4" r="C25">
        <v>6487268</v>
      </c>
    </row>
    <row r="26" spans="1:3">
      <c t="s" s="6" r="A26">
        <v>118</v>
      </c>
    </row>
    <row r="27" spans="1:3">
      <c t="s" s="3" r="A27">
        <v>119</v>
      </c>
      <c t="n" s="4" r="B27">
        <v>57</v>
      </c>
      <c t="n" s="4" r="C27">
        <v>46</v>
      </c>
    </row>
    <row r="28" spans="1:3">
      <c t="s" s="6" r="A28">
        <v>72</v>
      </c>
    </row>
    <row r="29" spans="1:3">
      <c t="s" s="3" r="A29">
        <v>99</v>
      </c>
      <c t="n" s="4" r="B29">
        <v>11892</v>
      </c>
      <c t="n" s="4" r="C29">
        <v>9774</v>
      </c>
    </row>
    <row r="30" spans="1:3">
      <c t="s" s="3" r="A30">
        <v>120</v>
      </c>
      <c t="n" s="4" r="B30">
        <v>274844</v>
      </c>
      <c t="n" s="4" r="C30">
        <v>306845</v>
      </c>
    </row>
    <row r="31" spans="1:3">
      <c t="s" s="3" r="A31">
        <v>73</v>
      </c>
      <c t="n" s="4" r="B31">
        <v>280715</v>
      </c>
      <c t="n" s="4" r="C31">
        <v>287562</v>
      </c>
    </row>
    <row r="32" spans="1:3">
      <c t="s" s="3" r="A32">
        <v>74</v>
      </c>
      <c t="n" s="4" r="B32">
        <v>97537</v>
      </c>
      <c t="n" s="4" r="C32">
        <v>36652</v>
      </c>
    </row>
    <row r="33" spans="1:3">
      <c t="s" s="3" r="A33">
        <v>121</v>
      </c>
      <c t="n" s="4" r="B33">
        <v>54533</v>
      </c>
      <c t="n" s="4" r="C33">
        <v>66162</v>
      </c>
    </row>
    <row r="34" spans="1:3">
      <c t="s" s="3" r="A34">
        <v>122</v>
      </c>
      <c t="n" s="4" r="B34">
        <v>108996</v>
      </c>
      <c t="n" s="4" r="C34">
        <v>149853</v>
      </c>
    </row>
    <row r="35" spans="1:3">
      <c t="s" s="3" r="A35">
        <v>123</v>
      </c>
      <c t="n" s="4" r="B35">
        <v>828574</v>
      </c>
      <c t="n" s="4" r="C35">
        <v>856894</v>
      </c>
    </row>
    <row r="36" spans="1:3">
      <c t="s" s="3" r="A36">
        <v>124</v>
      </c>
      <c t="n" s="4" r="C36">
        <v>20934</v>
      </c>
    </row>
    <row r="37" spans="1:3">
      <c t="s" s="6" r="A37">
        <v>125</v>
      </c>
    </row>
    <row r="38" spans="1:3">
      <c t="s" s="3" r="A38">
        <v>126</v>
      </c>
      <c t="n" s="4" r="B38">
        <v>827339</v>
      </c>
      <c t="n" s="4" r="C38">
        <v>859867</v>
      </c>
    </row>
    <row r="39" spans="1:3">
      <c t="s" s="3" r="A39">
        <v>127</v>
      </c>
      <c t="n" s="4" r="B39">
        <v>290302</v>
      </c>
      <c t="n" s="4" r="C39">
        <v>284002</v>
      </c>
    </row>
    <row r="40" spans="1:3">
      <c t="s" s="3" r="A40">
        <v>128</v>
      </c>
      <c t="n" s="7" r="B40">
        <v>1151999</v>
      </c>
      <c t="n" s="7" r="C40">
        <v>1151819</v>
      </c>
    </row>
    <row r="41" spans="1:3">
      <c t="s" s="3" r="A41">
        <v>129</v>
      </c>
    </row>
    <row r="42" spans="1:3">
      <c t="s" s="3" r="A42">
        <v>130</v>
      </c>
      <c t="n" s="7" r="B42">
        <v>1178</v>
      </c>
      <c t="n" s="7" r="C42">
        <v>1150</v>
      </c>
    </row>
    <row r="43" spans="1:3">
      <c t="s" s="6" r="A43">
        <v>131</v>
      </c>
    </row>
    <row r="44" spans="1:3">
      <c t="s" s="3" r="A44">
        <v>132</v>
      </c>
      <c t="n" s="4" r="B44">
        <v>88074</v>
      </c>
      <c t="n" s="4" r="C44">
        <v>88074</v>
      </c>
    </row>
    <row r="45" spans="1:3">
      <c t="s" s="3" r="A45">
        <v>133</v>
      </c>
      <c t="n" s="4" r="B45">
        <v>1484753</v>
      </c>
      <c t="n" s="4" r="C45">
        <v>1472558</v>
      </c>
    </row>
    <row r="46" spans="1:3">
      <c t="s" s="3" r="A46">
        <v>134</v>
      </c>
      <c t="n" s="4" r="B46">
        <v>-157795</v>
      </c>
      <c t="n" s="4" r="C46">
        <v>-169139</v>
      </c>
    </row>
    <row r="47" spans="1:3">
      <c t="s" s="3" r="A47">
        <v>135</v>
      </c>
      <c t="n" s="4" r="B47">
        <v>2072000</v>
      </c>
      <c t="n" s="4" r="C47">
        <v>1910498</v>
      </c>
    </row>
    <row r="48" spans="1:3">
      <c t="s" s="3" r="A48">
        <v>136</v>
      </c>
      <c t="n" s="4" r="B48">
        <v>3487032</v>
      </c>
      <c t="n" s="4" r="C48">
        <v>3301991</v>
      </c>
    </row>
    <row r="49" spans="1:3">
      <c t="s" s="3" r="A49">
        <v>137</v>
      </c>
      <c t="n" s="4" r="B49">
        <v>10195</v>
      </c>
      <c t="n" s="4" r="C49">
        <v>10611</v>
      </c>
    </row>
    <row r="50" spans="1:3">
      <c t="s" s="3" r="A50">
        <v>138</v>
      </c>
      <c t="n" s="4" r="B50">
        <v>3497227</v>
      </c>
      <c t="n" s="4" r="C50">
        <v>3312602</v>
      </c>
    </row>
    <row r="51" spans="1:3">
      <c t="s" s="3" r="A51">
        <v>139</v>
      </c>
      <c t="n" s="7" r="B51">
        <v>6596619</v>
      </c>
      <c t="n" s="7" r="C51">
        <v>6487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40</v>
      </c>
      <c t="s" s="2" r="B1">
        <v>26</v>
      </c>
      <c t="s" s="2" r="C1">
        <v>95</v>
      </c>
    </row>
    <row r="2" spans="1:3">
      <c t="s" s="6" r="A2">
        <v>96</v>
      </c>
    </row>
    <row r="3" spans="1:3">
      <c t="s" s="3" r="A3">
        <v>141</v>
      </c>
      <c t="n" s="7" r="B3">
        <v>39942</v>
      </c>
      <c t="n" s="7" r="C3">
        <v>37654</v>
      </c>
    </row>
    <row r="4" spans="1:3">
      <c t="s" s="3" r="A4">
        <v>142</v>
      </c>
      <c t="n" s="7" r="B4">
        <v>843</v>
      </c>
      <c t="n" s="7" r="C4">
        <v>859</v>
      </c>
    </row>
    <row r="5" spans="1:3">
      <c t="s" s="6" r="A5">
        <v>131</v>
      </c>
    </row>
    <row r="6" spans="1:3">
      <c t="s" s="3" r="A6">
        <v>143</v>
      </c>
      <c t="n" s="4" r="B6">
        <v>190000</v>
      </c>
      <c t="n" s="4" r="C6">
        <v>190000</v>
      </c>
    </row>
    <row r="7" spans="1:3">
      <c t="s" s="3" r="A7">
        <v>144</v>
      </c>
      <c t="n" s="4" r="B7">
        <v>88074</v>
      </c>
      <c t="n" s="4" r="C7">
        <v>88074</v>
      </c>
    </row>
    <row r="8" spans="1:3">
      <c t="s" s="3" r="A8">
        <v>145</v>
      </c>
      <c t="n" s="4" r="B8">
        <v>84347</v>
      </c>
      <c t="n" s="4" r="C8">
        <v>84080</v>
      </c>
    </row>
    <row r="9" spans="1:3">
      <c t="s" s="3" r="A9">
        <v>146</v>
      </c>
      <c t="n" s="7" r="B9">
        <v>88074</v>
      </c>
      <c t="n" s="7" r="C9">
        <v>88074</v>
      </c>
    </row>
    <row r="10" spans="1:3">
      <c t="s" s="3" r="A10">
        <v>147</v>
      </c>
    </row>
    <row r="11" spans="1:3">
      <c t="s" s="6" r="A11">
        <v>131</v>
      </c>
    </row>
    <row r="12" spans="1:3">
      <c t="s" s="3" r="A12">
        <v>148</v>
      </c>
      <c t="n" s="4" r="B12">
        <v>3727</v>
      </c>
      <c t="n" s="4" r="C12">
        <v>3994</v>
      </c>
    </row>
    <row r="13" spans="1:3">
      <c t="s" s="3" r="A13">
        <v>20</v>
      </c>
    </row>
    <row r="14" spans="1:3">
      <c t="s" s="6" r="A14">
        <v>131</v>
      </c>
    </row>
    <row r="15" spans="1:3">
      <c t="s" s="3" r="A15">
        <v>143</v>
      </c>
      <c t="n" s="4" r="B15">
        <v>140000</v>
      </c>
      <c t="n" s="4" r="C15">
        <v>140000</v>
      </c>
    </row>
    <row r="16" spans="1:3">
      <c t="s" s="3" r="A16">
        <v>144</v>
      </c>
      <c t="n" s="4" r="B16">
        <v>55068</v>
      </c>
      <c t="n" s="4" r="C16">
        <v>55068</v>
      </c>
    </row>
    <row r="17" spans="1:3">
      <c t="s" s="3" r="A17">
        <v>145</v>
      </c>
      <c t="n" s="4" r="B17">
        <v>51341</v>
      </c>
      <c t="n" s="4" r="C17">
        <v>51074</v>
      </c>
    </row>
    <row r="18" spans="1:3">
      <c t="s" s="3" r="A18">
        <v>149</v>
      </c>
      <c t="n" s="7" r="B18">
        <v>1</v>
      </c>
      <c t="n" s="7" r="C18">
        <v>1</v>
      </c>
    </row>
    <row r="19" spans="1:3">
      <c t="s" s="3" r="A19">
        <v>146</v>
      </c>
      <c t="n" s="7" r="B19">
        <v>55068</v>
      </c>
      <c t="n" s="7" r="C19">
        <v>55068</v>
      </c>
    </row>
    <row r="20" spans="1:3">
      <c t="s" s="3" r="A20">
        <v>150</v>
      </c>
    </row>
    <row r="21" spans="1:3">
      <c t="s" s="6" r="A21">
        <v>131</v>
      </c>
    </row>
    <row r="22" spans="1:3">
      <c t="s" s="3" r="A22">
        <v>148</v>
      </c>
      <c t="n" s="4" r="B22">
        <v>3727</v>
      </c>
      <c t="n" s="4" r="C22">
        <v>3994</v>
      </c>
    </row>
    <row r="23" spans="1:3">
      <c t="s" s="3" r="A23">
        <v>22</v>
      </c>
    </row>
    <row r="24" spans="1:3">
      <c t="s" s="6" r="A24">
        <v>131</v>
      </c>
    </row>
    <row r="25" spans="1:3">
      <c t="s" s="3" r="A25">
        <v>143</v>
      </c>
      <c t="n" s="4" r="B25">
        <v>50000</v>
      </c>
      <c t="n" s="4" r="C25">
        <v>50000</v>
      </c>
    </row>
    <row r="26" spans="1:3">
      <c t="s" s="3" r="A26">
        <v>144</v>
      </c>
      <c t="n" s="4" r="B26">
        <v>33006</v>
      </c>
      <c t="n" s="4" r="C26">
        <v>33006</v>
      </c>
    </row>
    <row r="27" spans="1:3">
      <c t="s" s="3" r="A27">
        <v>145</v>
      </c>
      <c t="n" s="4" r="B27">
        <v>33006</v>
      </c>
      <c t="n" s="4" r="C27">
        <v>33006</v>
      </c>
    </row>
    <row r="28" spans="1:3">
      <c t="s" s="3" r="A28">
        <v>149</v>
      </c>
      <c t="n" s="7" r="B28">
        <v>1</v>
      </c>
      <c t="n" s="7" r="C28">
        <v>1</v>
      </c>
    </row>
    <row r="29" spans="1:3">
      <c t="s" s="3" r="A29">
        <v>146</v>
      </c>
      <c t="n" s="7" r="B29">
        <v>33006</v>
      </c>
      <c t="n" s="7" r="C29">
        <v>33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2"/>
    <col customWidth="1" max="2" min="2" width="12"/>
    <col customWidth="1" max="3" min="3" width="34"/>
    <col customWidth="1" max="4" min="4" width="27"/>
    <col customWidth="1" max="5" min="5" width="16"/>
    <col customWidth="1" max="6" min="6" width="18"/>
    <col customWidth="1" max="7" min="7" width="41"/>
    <col customWidth="1" max="8" min="8" width="25"/>
  </cols>
  <sheetData>
    <row r="1" spans="1:8">
      <c t="s" s="1" r="A1">
        <v>151</v>
      </c>
      <c t="s" s="2" r="B1">
        <v>1</v>
      </c>
      <c t="s" s="2" r="C1">
        <v>132</v>
      </c>
      <c t="s" s="2" r="D1">
        <v>152</v>
      </c>
      <c t="s" s="2" r="E1">
        <v>147</v>
      </c>
      <c t="s" s="2" r="F1">
        <v>153</v>
      </c>
      <c t="s" s="2" r="G1">
        <v>154</v>
      </c>
      <c t="s" s="2" r="H1">
        <v>155</v>
      </c>
    </row>
    <row r="2" spans="1:8">
      <c t="s" s="3" r="A2">
        <v>156</v>
      </c>
      <c t="n" s="7" r="B2">
        <v>3409597</v>
      </c>
      <c t="n" s="7" r="C2">
        <v>88074</v>
      </c>
      <c t="n" s="7" r="D2">
        <v>1424729</v>
      </c>
      <c t="n" s="7" r="E2">
        <v>-164692</v>
      </c>
      <c t="n" s="7" r="F2">
        <v>2043095</v>
      </c>
      <c t="n" s="7" r="G2">
        <v>3391206</v>
      </c>
      <c t="n" s="7" r="H2">
        <v>18391</v>
      </c>
    </row>
    <row r="3" spans="1:8">
      <c t="s" s="6" r="A3">
        <v>157</v>
      </c>
    </row>
    <row r="4" spans="1:8">
      <c t="s" s="3" r="A4">
        <v>158</v>
      </c>
      <c t="n" s="4" r="B4">
        <v>693</v>
      </c>
      <c t="n" s="4" r="F4">
        <v>693</v>
      </c>
      <c t="n" s="4" r="G4">
        <v>693</v>
      </c>
    </row>
    <row r="5" spans="1:8">
      <c t="s" s="3" r="A5">
        <v>159</v>
      </c>
      <c t="n" s="4" r="B5">
        <v>-2136</v>
      </c>
      <c t="n" s="4" r="H5">
        <v>-2136</v>
      </c>
    </row>
    <row r="6" spans="1:8">
      <c t="s" s="3" r="A6">
        <v>160</v>
      </c>
      <c t="n" s="4" r="B6">
        <v>-8598</v>
      </c>
      <c t="n" s="4" r="E6">
        <v>-8598</v>
      </c>
      <c t="n" s="4" r="G6">
        <v>-8598</v>
      </c>
    </row>
    <row r="7" spans="1:8">
      <c t="s" s="3" r="A7">
        <v>161</v>
      </c>
      <c t="n" s="4" r="B7">
        <v>720</v>
      </c>
      <c t="n" s="4" r="E7">
        <v>12153</v>
      </c>
      <c t="n" s="4" r="F7">
        <v>-11433</v>
      </c>
      <c t="n" s="4" r="G7">
        <v>720</v>
      </c>
    </row>
    <row r="8" spans="1:8">
      <c t="s" s="3" r="A8">
        <v>162</v>
      </c>
      <c t="n" s="4" r="B8">
        <v>9845</v>
      </c>
      <c t="n" s="4" r="D8">
        <v>9845</v>
      </c>
      <c t="n" s="4" r="G8">
        <v>9845</v>
      </c>
    </row>
    <row r="9" spans="1:8">
      <c t="s" s="3" r="A9">
        <v>163</v>
      </c>
      <c t="n" s="4" r="B9">
        <v>-529</v>
      </c>
      <c t="n" s="4" r="D9">
        <v>-529</v>
      </c>
      <c t="n" s="4" r="G9">
        <v>-529</v>
      </c>
    </row>
    <row r="10" spans="1:8">
      <c t="s" s="3" r="A10">
        <v>88</v>
      </c>
      <c t="n" s="4" r="B10">
        <v>-459</v>
      </c>
      <c t="n" s="4" r="H10">
        <v>-459</v>
      </c>
    </row>
    <row r="11" spans="1:8">
      <c t="s" s="3" r="A11">
        <v>164</v>
      </c>
      <c t="n" s="4" r="B11">
        <v>3409133</v>
      </c>
      <c t="n" s="4" r="C11">
        <v>88074</v>
      </c>
      <c t="n" s="4" r="D11">
        <v>1434045</v>
      </c>
      <c t="n" s="4" r="E11">
        <v>-161137</v>
      </c>
      <c t="n" s="4" r="F11">
        <v>2032355</v>
      </c>
      <c t="n" s="4" r="G11">
        <v>3393337</v>
      </c>
      <c t="n" s="4" r="H11">
        <v>15796</v>
      </c>
    </row>
    <row r="12" spans="1:8">
      <c t="s" s="3" r="A12">
        <v>165</v>
      </c>
      <c t="n" s="4" r="B12">
        <v>3312602</v>
      </c>
      <c t="n" s="4" r="C12">
        <v>88074</v>
      </c>
      <c t="n" s="4" r="D12">
        <v>1472558</v>
      </c>
      <c t="n" s="4" r="E12">
        <v>-169139</v>
      </c>
      <c t="n" s="4" r="F12">
        <v>1910498</v>
      </c>
      <c t="n" s="4" r="G12">
        <v>3301991</v>
      </c>
      <c t="n" s="4" r="H12">
        <v>10611</v>
      </c>
    </row>
    <row r="13" spans="1:8">
      <c t="s" s="6" r="A13">
        <v>157</v>
      </c>
    </row>
    <row r="14" spans="1:8">
      <c t="s" s="3" r="A14">
        <v>158</v>
      </c>
      <c t="n" s="4" r="B14">
        <v>179416</v>
      </c>
      <c t="n" s="4" r="F14">
        <v>179416</v>
      </c>
      <c t="n" s="4" r="G14">
        <v>179416</v>
      </c>
    </row>
    <row r="15" spans="1:8">
      <c t="s" s="3" r="A15">
        <v>159</v>
      </c>
      <c t="n" s="4" r="B15">
        <v>-183</v>
      </c>
      <c t="n" s="4" r="H15">
        <v>-183</v>
      </c>
    </row>
    <row r="16" spans="1:8">
      <c t="s" s="3" r="A16">
        <v>160</v>
      </c>
      <c t="n" s="4" r="B16">
        <v>-2302</v>
      </c>
      <c t="n" s="4" r="E16">
        <v>-2302</v>
      </c>
      <c t="n" s="4" r="G16">
        <v>-2302</v>
      </c>
    </row>
    <row r="17" spans="1:8">
      <c t="s" s="3" r="A17">
        <v>161</v>
      </c>
      <c t="n" s="4" r="B17">
        <v>-1645</v>
      </c>
      <c t="n" s="4" r="D17">
        <v>186</v>
      </c>
      <c t="n" s="4" r="E17">
        <v>13646</v>
      </c>
      <c t="n" s="4" r="F17">
        <v>-15477</v>
      </c>
      <c t="n" s="4" r="G17">
        <v>-1645</v>
      </c>
    </row>
    <row r="18" spans="1:8">
      <c t="s" s="3" r="A18">
        <v>162</v>
      </c>
      <c t="n" s="4" r="B18">
        <v>11436</v>
      </c>
      <c t="n" s="4" r="D18">
        <v>11436</v>
      </c>
      <c t="n" s="4" r="G18">
        <v>11436</v>
      </c>
    </row>
    <row r="19" spans="1:8">
      <c t="s" s="3" r="A19">
        <v>163</v>
      </c>
      <c t="n" s="4" r="B19">
        <v>-307</v>
      </c>
      <c t="n" s="4" r="D19">
        <v>-307</v>
      </c>
      <c t="n" s="4" r="G19">
        <v>-307</v>
      </c>
    </row>
    <row r="20" spans="1:8">
      <c t="s" s="3" r="A20">
        <v>88</v>
      </c>
      <c t="n" s="4" r="B20">
        <v>-233</v>
      </c>
      <c t="n" s="4" r="H20">
        <v>-233</v>
      </c>
    </row>
    <row r="21" spans="1:8">
      <c t="s" s="3" r="A21">
        <v>87</v>
      </c>
      <c t="n" s="4" r="B21">
        <v>-1552</v>
      </c>
      <c t="n" s="4" r="D21">
        <v>885</v>
      </c>
      <c t="n" s="4" r="F21">
        <v>-2437</v>
      </c>
      <c t="n" s="4" r="G21">
        <v>-1552</v>
      </c>
    </row>
    <row r="22" spans="1:8">
      <c t="s" s="3" r="A22">
        <v>166</v>
      </c>
      <c t="n" s="4" r="B22">
        <v>-5</v>
      </c>
      <c t="n" s="4" r="D22">
        <v>-5</v>
      </c>
      <c t="n" s="4" r="G22">
        <v>-5</v>
      </c>
    </row>
    <row r="23" spans="1:8">
      <c t="s" s="3" r="A23">
        <v>167</v>
      </c>
      <c t="n" s="7" r="B23">
        <v>3497227</v>
      </c>
      <c t="n" s="7" r="C23">
        <v>88074</v>
      </c>
      <c t="n" s="7" r="D23">
        <v>1484753</v>
      </c>
      <c t="n" s="7" r="E23">
        <v>-157795</v>
      </c>
      <c t="n" s="7" r="F23">
        <v>2072000</v>
      </c>
      <c t="n" s="7" r="G23">
        <v>3487032</v>
      </c>
      <c t="n" s="7" r="H23">
        <v>101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8</v>
      </c>
      <c t="s" s="2" r="B1">
        <v>25</v>
      </c>
    </row>
    <row r="2" spans="1:2">
      <c t="s" s="2" r="B2">
        <v>26</v>
      </c>
    </row>
    <row r="3" spans="1:2">
      <c t="s" s="6" r="A3">
        <v>169</v>
      </c>
    </row>
    <row r="4" spans="1:2">
      <c t="s" s="3" r="A4">
        <v>168</v>
      </c>
      <c t="s" s="3"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1</v>
      </c>
      <c t="s" s="2" r="B1">
        <v>25</v>
      </c>
    </row>
    <row r="2" spans="1:2">
      <c t="s" s="2" r="B2">
        <v>26</v>
      </c>
    </row>
    <row r="3" spans="1:2">
      <c t="s" s="6" r="A3">
        <v>169</v>
      </c>
    </row>
    <row r="4" spans="1:2">
      <c t="s" s="3" r="A4">
        <v>171</v>
      </c>
      <c t="s" s="3"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 Of Opera</vt:lpstr>
      <vt:lpstr>Consolidated Statement Of Oper3</vt:lpstr>
      <vt:lpstr>Consolidated Statement of Cash </vt:lpstr>
      <vt:lpstr>Consolidated Balance Sheet</vt:lpstr>
      <vt:lpstr>Consolidated Balance Sheet Pare</vt:lpstr>
      <vt:lpstr>Consolidated Statement of Chang</vt:lpstr>
      <vt:lpstr>Basis of Presentation</vt:lpstr>
      <vt:lpstr>Fair Value Measurements</vt:lpstr>
      <vt:lpstr>Equipment Installment Plans</vt:lpstr>
      <vt:lpstr>Income Taxes</vt:lpstr>
      <vt:lpstr>Earnings Per Share</vt:lpstr>
      <vt:lpstr>Acquisitions, Divestitures and </vt:lpstr>
      <vt:lpstr>Intangible Assets</vt:lpstr>
      <vt:lpstr>Investments in Unconsolidated E</vt:lpstr>
      <vt:lpstr>Variable Interest Entities</vt:lpstr>
      <vt:lpstr>Common Share Repurchases</vt:lpstr>
      <vt:lpstr>Subsequent Events</vt:lpstr>
      <vt:lpstr>Fair Value Measurements (Table)</vt:lpstr>
      <vt:lpstr>Equipment Installment Plans (Ta</vt:lpstr>
      <vt:lpstr>Earnings Per Share (Tables)</vt:lpstr>
      <vt:lpstr>Intangible Assets (Tables)</vt:lpstr>
      <vt:lpstr>Investment in Unconsolidated En</vt:lpstr>
      <vt:lpstr>Variable Interest Entities (Tab</vt:lpstr>
      <vt:lpstr>Common Share Repurchases (Table</vt:lpstr>
      <vt:lpstr>Basis of Presentation (Details)</vt:lpstr>
      <vt:lpstr>Fair Value Measurements (Detail</vt:lpstr>
      <vt:lpstr>Equipment Installment Plans (De</vt:lpstr>
      <vt:lpstr>Income Taxes, Balances (Details</vt:lpstr>
      <vt:lpstr>Earnings Per Share (Details)</vt:lpstr>
      <vt:lpstr>Acquisitions, Divestitures an31</vt:lpstr>
      <vt:lpstr>Acquisitions, Divestitures an32</vt:lpstr>
      <vt:lpstr>Acquisitions, Divestitures an33</vt:lpstr>
      <vt:lpstr>Intangible Assets (Details)</vt:lpstr>
      <vt:lpstr>Investments in Unconsolidated35</vt:lpstr>
      <vt:lpstr>Variable Interest Entities (Det</vt:lpstr>
      <vt:lpstr>Common Share Repurchases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8:51:08Z</dcterms:created>
  <dcterms:modified xmlns:dcterms="http://purl.org/dc/terms/" xmlns:xsi="http://www.w3.org/2001/XMLSchema-instance" xsi:type="dcterms:W3CDTF">2015-07-31T08:51:08Z</dcterms:modified>
  <dc:title xmlns:dc="http://purl.org/dc/elements/1.1/">Untitled</dc:title>
  <dc:description xmlns:dc="http://purl.org/dc/elements/1.1/"/>
  <dc:subject xmlns:dc="http://purl.org/dc/elements/1.1/"/>
  <cp:keywords/>
  <cp:category/>
</cp:coreProperties>
</file>